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ccounts Receivable - Related P" sheetId="9" state="visible" r:id="rId9"/>
    <sheet xmlns:r="http://schemas.openxmlformats.org/officeDocument/2006/relationships" name="Notes Receivable - Related Part" sheetId="10" state="visible" r:id="rId10"/>
    <sheet xmlns:r="http://schemas.openxmlformats.org/officeDocument/2006/relationships" name="Interest in Real Estate Rights" sheetId="11" state="visible" r:id="rId11"/>
    <sheet xmlns:r="http://schemas.openxmlformats.org/officeDocument/2006/relationships" name="Oil and Gas Assets" sheetId="12" state="visible" r:id="rId12"/>
    <sheet xmlns:r="http://schemas.openxmlformats.org/officeDocument/2006/relationships" name="Asset Retirement Obligation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Non-Controlling Interest" sheetId="16" state="visible" r:id="rId16"/>
    <sheet xmlns:r="http://schemas.openxmlformats.org/officeDocument/2006/relationships" name="Contingency and Contractual Obl"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terest in Real Estate Rights " sheetId="21" state="visible" r:id="rId21"/>
    <sheet xmlns:r="http://schemas.openxmlformats.org/officeDocument/2006/relationships" name="Oil and Gas Assets (Tables)" sheetId="22" state="visible" r:id="rId22"/>
    <sheet xmlns:r="http://schemas.openxmlformats.org/officeDocument/2006/relationships" name="Asset Retirement Obligations (T" sheetId="23" state="visible" r:id="rId23"/>
    <sheet xmlns:r="http://schemas.openxmlformats.org/officeDocument/2006/relationships" name="Equity (Tables)" sheetId="24" state="visible" r:id="rId24"/>
    <sheet xmlns:r="http://schemas.openxmlformats.org/officeDocument/2006/relationships" name="Non-Controlling Interest (Table" sheetId="25" state="visible" r:id="rId25"/>
    <sheet xmlns:r="http://schemas.openxmlformats.org/officeDocument/2006/relationships" name="Organization (Details Narrative" sheetId="26" state="visible" r:id="rId26"/>
    <sheet xmlns:r="http://schemas.openxmlformats.org/officeDocument/2006/relationships" name="Basis of Preparation (Details 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counts Receivable - Related30" sheetId="30" state="visible" r:id="rId30"/>
    <sheet xmlns:r="http://schemas.openxmlformats.org/officeDocument/2006/relationships" name="Notes Receivable - Related Pa31" sheetId="31" state="visible" r:id="rId31"/>
    <sheet xmlns:r="http://schemas.openxmlformats.org/officeDocument/2006/relationships" name="Interest in Real Estate Right32" sheetId="32" state="visible" r:id="rId32"/>
    <sheet xmlns:r="http://schemas.openxmlformats.org/officeDocument/2006/relationships" name="Oil and Gas Assets (Details)" sheetId="33" state="visible" r:id="rId33"/>
    <sheet xmlns:r="http://schemas.openxmlformats.org/officeDocument/2006/relationships" name="Asset Retirement Obligations (D" sheetId="34" state="visible" r:id="rId34"/>
    <sheet xmlns:r="http://schemas.openxmlformats.org/officeDocument/2006/relationships" name="Asset Retirement Obligations 35" sheetId="35" state="visible" r:id="rId35"/>
    <sheet xmlns:r="http://schemas.openxmlformats.org/officeDocument/2006/relationships" name="Asset Retirement Obligations 36" sheetId="36" state="visible" r:id="rId36"/>
    <sheet xmlns:r="http://schemas.openxmlformats.org/officeDocument/2006/relationships" name="Related Party Transactions (Det" sheetId="37" state="visible" r:id="rId37"/>
    <sheet xmlns:r="http://schemas.openxmlformats.org/officeDocument/2006/relationships" name="Equity (Details)" sheetId="38" state="visible" r:id="rId38"/>
    <sheet xmlns:r="http://schemas.openxmlformats.org/officeDocument/2006/relationships" name="Equity (Details 1)" sheetId="39" state="visible" r:id="rId39"/>
    <sheet xmlns:r="http://schemas.openxmlformats.org/officeDocument/2006/relationships" name="Equity (Details 2)" sheetId="40" state="visible" r:id="rId40"/>
    <sheet xmlns:r="http://schemas.openxmlformats.org/officeDocument/2006/relationships" name="Equity (Details 3)" sheetId="41" state="visible" r:id="rId41"/>
    <sheet xmlns:r="http://schemas.openxmlformats.org/officeDocument/2006/relationships" name="Equity (Details Narrative)" sheetId="42" state="visible" r:id="rId42"/>
    <sheet xmlns:r="http://schemas.openxmlformats.org/officeDocument/2006/relationships" name="Non-Controlling Interest (Detai" sheetId="43" state="visible" r:id="rId43"/>
  </sheets>
  <definedNames/>
  <calcPr calcId="124519" fullCalcOnLoad="1"/>
</workbook>
</file>

<file path=xl/sharedStrings.xml><?xml version="1.0" encoding="utf-8"?>
<sst xmlns="http://schemas.openxmlformats.org/spreadsheetml/2006/main" uniqueCount="364">
  <si>
    <t>Document and Entity Information - shares</t>
  </si>
  <si>
    <t>6 Months Ended</t>
  </si>
  <si>
    <t>Oct. 31, 2017</t>
  </si>
  <si>
    <t>Dec. 19, 2017</t>
  </si>
  <si>
    <t>Document And Entity Information</t>
  </si>
  <si>
    <t>Entity Registrant Name</t>
  </si>
  <si>
    <t>Petro River Oil Corp.</t>
  </si>
  <si>
    <t>Entity Central Index Key</t>
  </si>
  <si>
    <t>Document Type</t>
  </si>
  <si>
    <t>10-Q</t>
  </si>
  <si>
    <t>Document Period End Date</t>
  </si>
  <si>
    <t>Oct. 31,
		2017</t>
  </si>
  <si>
    <t>Amendment Flag</t>
  </si>
  <si>
    <t>true</t>
  </si>
  <si>
    <t>Amendment Description</t>
  </si>
  <si>
    <t xml:space="preserve">Petro River Oil Corp. is filing this Amendment No. 1 to its Quarterly Report on Form 10-Q for the quarterly period ended October 31, 2017, as filed with the Securities and Exchange Commission on December 19, 2017 (the Original Form 10-Q), solely to correct certain narrative disclosures contained in the Original Form 10-Q, which was inadvertently filed prior to the completion of managements review.  </t>
  </si>
  <si>
    <t>Current Fiscal Year End Date</t>
  </si>
  <si>
    <t>--04-30</t>
  </si>
  <si>
    <t>Entity Filer Category</t>
  </si>
  <si>
    <t>Smaller Reporting Company</t>
  </si>
  <si>
    <t>Entity Common Stock, Shares Outstanding</t>
  </si>
  <si>
    <t>Document Fiscal Period Focus</t>
  </si>
  <si>
    <t>Q2</t>
  </si>
  <si>
    <t>Document Fiscal Year Focus</t>
  </si>
  <si>
    <t>Consolidated Balance Sheets (Unaudited) - USD ($)</t>
  </si>
  <si>
    <t>Apr. 30, 2017</t>
  </si>
  <si>
    <t>Current Assets:</t>
  </si>
  <si>
    <t>Cash and cash equivalents</t>
  </si>
  <si>
    <t>Accounts receivable - oil and gas</t>
  </si>
  <si>
    <t>Accounts receivable - real estate - related party</t>
  </si>
  <si>
    <t>Accrued interest on notes receivable - related party</t>
  </si>
  <si>
    <t>Interest in real estate rights</t>
  </si>
  <si>
    <t>Prepaid expenses and other current assets</t>
  </si>
  <si>
    <t>Prepaid oil and gas development costs</t>
  </si>
  <si>
    <t>Notes receivable - related party, current portion</t>
  </si>
  <si>
    <t>Total Current Assets</t>
  </si>
  <si>
    <t>Oil and gas assets, full cost method</t>
  </si>
  <si>
    <t>Costs subject to amortization, net</t>
  </si>
  <si>
    <t>Costs not being amortized, net</t>
  </si>
  <si>
    <t>Property, plant and equipment, net of accumulated depreciation of $184,520 and $184,140, respectively</t>
  </si>
  <si>
    <t>Investment in Horizon Energy Partners</t>
  </si>
  <si>
    <t>Other assets</t>
  </si>
  <si>
    <t>Total Long-term Assets</t>
  </si>
  <si>
    <t>Total Assets</t>
  </si>
  <si>
    <t>Current Liabilities:</t>
  </si>
  <si>
    <t>Accounts payable and accrued expenses</t>
  </si>
  <si>
    <t>Deferred tax liability</t>
  </si>
  <si>
    <t>Advances from related party</t>
  </si>
  <si>
    <t>Asset retirement obligations, current portion</t>
  </si>
  <si>
    <t>Total Current Liabilities</t>
  </si>
  <si>
    <t>Long-term liabilities:</t>
  </si>
  <si>
    <t>Asset retirement obligations, net of current portion</t>
  </si>
  <si>
    <t>Note payable, net of debt discount of $867,440 and $0, respectively</t>
  </si>
  <si>
    <t>Total Long-term Liabilities</t>
  </si>
  <si>
    <t>Total Liabilities</t>
  </si>
  <si>
    <t>Commitments and contingencies</t>
  </si>
  <si>
    <t xml:space="preserve"> </t>
  </si>
  <si>
    <t>Equity:</t>
  </si>
  <si>
    <t>Preferred shares</t>
  </si>
  <si>
    <t>Common shares - 100,000,000 authorized; par value $0.00001; 15,843,066 and 15,827,921 issued and outstanding, respectively</t>
  </si>
  <si>
    <t>Additional paid-in capital</t>
  </si>
  <si>
    <t>Accumulated deficit</t>
  </si>
  <si>
    <t>Total Petro River Oil Corp. Equity</t>
  </si>
  <si>
    <t>Non-controlling interest</t>
  </si>
  <si>
    <t>Total Equity</t>
  </si>
  <si>
    <t>Total Liabilities and Equity</t>
  </si>
  <si>
    <t>Preferred B Shares [Member]</t>
  </si>
  <si>
    <t>Consolidated Balance Sheets (Parenthetical) - USD ($)</t>
  </si>
  <si>
    <t>Accumulated depreciation of property, plant and equipment</t>
  </si>
  <si>
    <t>Note payable debt discount</t>
  </si>
  <si>
    <t>Preferred stock, shares authorized</t>
  </si>
  <si>
    <t>Preferred stock, par value</t>
  </si>
  <si>
    <t>$ .00001</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3 Months Ended</t>
  </si>
  <si>
    <t>Oct. 31, 2016</t>
  </si>
  <si>
    <t>Revenues</t>
  </si>
  <si>
    <t>Oil and natural gas sales</t>
  </si>
  <si>
    <t>Total Revenues</t>
  </si>
  <si>
    <t>Operating Expenses</t>
  </si>
  <si>
    <t>Lease operating expenses</t>
  </si>
  <si>
    <t>Depreciation, depletion and accretion</t>
  </si>
  <si>
    <t>Gain on sale of oil and gas assets</t>
  </si>
  <si>
    <t>Impairment of oil and gas assets</t>
  </si>
  <si>
    <t>General and administrative</t>
  </si>
  <si>
    <t>Total Operating Expenses</t>
  </si>
  <si>
    <t>Operating Loss</t>
  </si>
  <si>
    <t>Other Income (Expense)</t>
  </si>
  <si>
    <t>Interest income (expense) - net</t>
  </si>
  <si>
    <t>Net gain on real estate rights</t>
  </si>
  <si>
    <t>Other income</t>
  </si>
  <si>
    <t>Net Loss Before Income Tax Provision</t>
  </si>
  <si>
    <t>Income Tax Provision</t>
  </si>
  <si>
    <t>Net Loss</t>
  </si>
  <si>
    <t>Net (Loss) Income Attributable to Non-controlling Interest</t>
  </si>
  <si>
    <t>Net Loss Attributable to Petro River Oil Corp. Shareholders</t>
  </si>
  <si>
    <t>Basic and Diluted Net Loss Per Common Share</t>
  </si>
  <si>
    <t>Weighted average number of common shares outstanding - Basic and diluted</t>
  </si>
  <si>
    <t>Consolidated Statements of Cash Flows (Unaudited) - USD ($)</t>
  </si>
  <si>
    <t>CASH FLOWS FROM OPERATING ACTIVITIES:</t>
  </si>
  <si>
    <t>Net loss</t>
  </si>
  <si>
    <t>Adjustments to reconcile net loss to net cash (used in) provided by operating activities:</t>
  </si>
  <si>
    <t>Stock-based compensation</t>
  </si>
  <si>
    <t>Amortization of debt discount</t>
  </si>
  <si>
    <t>Net gain on interest in real estate rights</t>
  </si>
  <si>
    <t>Deferred income tax expense</t>
  </si>
  <si>
    <t>Changes in operating assets and liabilities:</t>
  </si>
  <si>
    <t>Accounts receivable - related party</t>
  </si>
  <si>
    <t>Accrued interest on notes receivable- related party</t>
  </si>
  <si>
    <t>Net Cash Used in Operating Activities</t>
  </si>
  <si>
    <t>CASH FLOWS FROM INVESTING ACTIVITIES:</t>
  </si>
  <si>
    <t>Proceeds from the sale of interest in real estate rights</t>
  </si>
  <si>
    <t>Prepaid oil and gas assets</t>
  </si>
  <si>
    <t>Issuance of notes receivable - related party</t>
  </si>
  <si>
    <t>Capitalized expenditures on oil and gas assets</t>
  </si>
  <si>
    <t>Cash received from acquistion of Horizon Investments</t>
  </si>
  <si>
    <t>Cash paid for cost method investment</t>
  </si>
  <si>
    <t>Net Cash (Used in) Provided by Investing Activities</t>
  </si>
  <si>
    <t>CASH FLOWS FROM FINANCING ACTIVITIES:</t>
  </si>
  <si>
    <t>Proceeds from related party advances</t>
  </si>
  <si>
    <t>Proceeds from notes payable - related party</t>
  </si>
  <si>
    <t>Cash received from non-controlling interest contributions</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Reclassification from prepaid oil and gas development costs to oil and gas assets not being amortized</t>
  </si>
  <si>
    <t>Accrual of oil and gas development costs</t>
  </si>
  <si>
    <t>Additions to asset retirement obligation from new drilling activities</t>
  </si>
  <si>
    <t>Warrants issued with notes payable</t>
  </si>
  <si>
    <t>Organization</t>
  </si>
  <si>
    <t>Organization And Liquidity</t>
  </si>
  <si>
    <t xml:space="preserve">Petro River Oil Corp. (the “ Company Horizon Energy The Company’s core holdings are in Osage
County, Oklahoma and in Kern County, California. Following the acquisition of Horizon I Investments, LLC (“ Horizon
Investments In light of the challenging oil price environment
and capital markets, management is focusing on specific target acquisitions and investments, limiting operating expenses, and exploring
farm-in and joint venture opportunities for the Company’s oil and gas assets. No assurances can be given that management
will be successful. Recent Developments Acquisition of Membership Interest in the
Osage County Concession Membership Interest Assignment Pearsonia Bandolier Common Stock November 2017 $2.5 Million Secured Note
Financing Purchase Agreement
II Funding Corp II November 2017 Secured Note November 2017 Note Financing November 2017 Warrant Spyglass Existing Osage County Override The November 2017 Secured Note accrues interest
at a rate of 10% per annum and matures on June 30, 2020. To secure the repayment of all amounts due under the terms of the November
2017 Secured Note, the Company entered into a Security Agreement, pursuant to which the Company granted to Funding Corp. II a security
interest in all assets of the Company, which security interest is subordinate to the security interest granted to Petro Exploration
Funding, LLC (“ Funding Corp I The November 2017 Warrant is exercisable immediately
upon issuance, for an exercise price per share equal to $2.00 per share, and shall terminate, if not previously exercised, three
years from the date of issuance. The grant date relative fair value of the November 2017 Warrant was $1,051,171. Purchase of Existing Osage County
Override. June 2017 $2.0 Million Secured Note
Financing Purchase Agreement
I June 2017
Secured Note June 2017 Note Financing June 2017 Warrant New Osage County Override The June 2017 Secured Note accrues interest
at a rate of 10% per annum, and matures on June 30, 2020. To secure the repayment of all amounts due under the terms of the June
2017 Secured Note, the Company entered into a Security Agreement, pursuant to which the Company granted to Funding Corp. I a security
interest in all assets of the Company. The first interest payment will be due on June 1, 2018, and each six-month anniversary thereafter
until the outstanding principal balance of the June 2017 Secured Note is paid in full. The June 2017 Warrant is exercisable immediately
upon issuance, for an exercise price per share equal to $2.38 per share, and shall terminate, if not previously exercised, five
years from the date of issuance. The grant date relative fair value of the June 2017 Warrant was $951,299. Scot Cohen owns or controls 31.25% of Funding Corp. I and 41.20%
of Funding Corp. II. </t>
  </si>
  <si>
    <t>Basis of Preparation</t>
  </si>
  <si>
    <t>Organization, Consolidation and Presentation of Financial Statements [Abstract]</t>
  </si>
  <si>
    <t>The accompanying unaudited interim consolidated
financial statements are prepared in accordance with generally accepted accounting principles in the United States (“ U.S.
GAAP These unaudited consolidated financial statements
include the Company and the following subsidiaries: Petro Spring, LLC, PO1, LLC; Petro River UK
Limited; Horizon I Investments, LLC; and MegaWest Energy USA Corp. and MegaWest Energy USA Corp.’s wholly owned subsidiaries: MegaWest Energy Texas Corp. MegaWest Energy Kentucky Corp. MegaWest Energy Missouri Corp. Also contained in the unaudited consolidated
financial statements is the financial information of the Company’s 58.51% owned subsidiary, MegaWest Energy Kansas Corporation
(“ MegaWest Fortis MegaWest Transaction The unaudit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7 filed with the Securities and Exchange Commission (the “ SEC</t>
  </si>
  <si>
    <t>Significant Accounting Policies</t>
  </si>
  <si>
    <t>Accounting Policies [Abstract]</t>
  </si>
  <si>
    <t xml:space="preserve">(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b)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c) Receivables: 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October
31, 2017 and April 30, 2017 was $0. (d) Interest in Real Estate Rights: I nterest
in real estate rights contributed by Fortis related to real properties that Fortis plans to sell within one year. Since these properties
are contributed by Fortis, a related party, the rights are stated on balance sheet at the cost basis of Fortis. (e)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For the six months ended October 31, 2017, the Company evaluated these properties and recorded an impairment in the amount
of $241,881.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six months ended October 31, 2017 and 2016. (f) Investments: Investments held in stock of entities other
than subsidiaries, namely corporate joint ventures and other non-controlled entities, usually are accounted for by one of three
methods: (i) the fair value method, (ii) the equity method, or (iii) the cost method. The equity method tends to be most appropriate
if an investment enables the investor to influence the operating or financial policies of the investee. The cost basis is utilized
for investments that are less than 20% owned, and the Company does not exercise significant influence over the operating and financial
policies of the investee. Under the cost method, investments are held at historical cost. (g) Fair Value of Financial Instruments: 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s resulting from stock-based compensation
are recorded as general and administrative expenses in the consolidated statement of operations, depending on the nature of the
services provided. (i) Income Taxes: Income Tax Provis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October 31, 2017 and April 30, 2017, the
Company had approximately $3.7 million and $3.4 million, respectively, of liabilities for uncertain tax positions. Interpretation
of taxation rules relating to net operating loss utilization in real estate transactions give rise to uncertain positions. In connection
with the uncertain tax position, there were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j) Per Share Amounts: 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For the six months ended October
31, 2017 and 2016, potentially dilutive securities were not included in the calculation of diluted net loss per share because to
do so would be anti-dilutive. The Company had the following common stock equivalents
at October 31, 2017 and 2016:
October 31, 2017 October 31, 2016
Stock Options 2,529,682 2,507,182
Stock Purchase Warrants 973,669 133,333
Total 3,503,351 2,640,515 (k)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solidated financial statements and has not yet
determined the method by which the Company will adopt the standard in 2018. In April 2016, the FASB issued ASU No. 2016-10,
“ Revenue from Contracts with Customers: Identifying Performance Obligations and Licensing Revenue from Contracts with Customers: Principal versus Agent Considerations (Reporting
Revenue Gross versus Net) “Revenue from Contracts with Customers.” In April 2016, the FASB issued ASU No. 2016-09,
“ Compensation – Stock Compensation In August 2016, the FASB issued ASU 2016-15,
“Statement of Cash Flows (Topic 230): Classification of Certain Cash Receipts and Cash Payments” ASU
2016-15 The Company does not expect the adoption of
any other recently issued accounting pronouncements to have a significant impact on its financial position, results of operations,
or cash flows. (l) Subsequent Events: The Company has evaluated all transactions through
the date the consolidated financial statements were issued for subsequent event disclosure consideration. </t>
  </si>
  <si>
    <t>Accounts Receivable - Related Party</t>
  </si>
  <si>
    <t xml:space="preserve">On October 15, 2015, the Company entered
into a contribution agreement (the “ Contribution Agreement MegaWest Shares MegaWest Transaction Upon execution of the Contribution Agreement,
Fortis transferred its interest in 30 condominium units and the right to any profits and proceeds therefrom. For the three months
ended October 31, 2017 and 2016, Fortis sold zero and one condominium units, respectively, and MegaWest recorded a net gain on
interest in real estate rights of $0 and $392,665, respectively. For the six months ended October 31, 2017 and 2016, Fortis sold
one and two condominium units, respectively, and MegaWest recorded a net gain on interest in real estate rights of $271,490 and
$693,304, respectively. As of October 31, 2017, the Company had accounts receivable - related party in the amount of $1,150,641
related to interest in real estate rights of condominium units sold. The accounts receivable and the Company’s
interest in real estate reflected on the Company’s balance sheet are assets held by MegaWest, and are controlled by MegaWest’s
board of directors, consisting of two members appointed by Fortis, and one by the Company. The relative composition of the
board of directors of MegaWest shall continue as long as Fortis has an equity interest in MegaWest. Proceeds from the amounts receivable from
Fortis will be available when the Company has completed its evaluation of the Bandolier prospects. In this regard, the Contribution
Agreement provided for a redetermination of the fair market value of the Bandolier Interest at any time following the six-month
anniversary after the execution thereof (the “ Redetermination </t>
  </si>
  <si>
    <t>Notes Receivable - Related Party</t>
  </si>
  <si>
    <t xml:space="preserve">Since December 2015, the Company has entered
into ten promissory note agreements with Fortis with aggregate principal amounts of $26,344,883. The notes receivable bear interest
at an annual rate of 3% and mature on December 31, 2017. As of October 31, 2017, and April 30, 2017, the outstanding balance
of the notes receivable was $26,344,883 and $24,786,382, respectively. </t>
  </si>
  <si>
    <t>Interest in Real Estate Rights</t>
  </si>
  <si>
    <t>Notes to Financial Statements</t>
  </si>
  <si>
    <t xml:space="preserve">As discussed in Note 4, MegaWest received an
interest in real estate rights of 30 condominium units from Fortis pursuant to the MegaWest Transaction. For the six months ended
October 31, 2017, the Company recognized a net gain of $271,490 related to the sale of one condominium unit by Fortis. The following table summarizes the activity
for interest in real estate rights:
Six Months Ended
October 31, 2017
Balance at April 30, 2017 $ 309,860
Cost of sales – 1 condominium unit (309,860 )
Balance at October 31, 2017 $ - </t>
  </si>
  <si>
    <t>Oil and Gas Assets</t>
  </si>
  <si>
    <t>Extractive Industries [Abstract]</t>
  </si>
  <si>
    <t xml:space="preserve">The following table summarizes the activity of the oil and gas assets
by project for the six months ended October 31, 2017:
Oklahoma
Larne Basin Other (1)
Total
Balance May 1, 2017 $ 1,232,192 $ 761,444 $ 100,000 $ 2,093,636
Additions 1,048,201 - - 1,048,201
Disposals - - - -
Depreciation, depletion and amortization (14,512 ) - - (14,512 )
Impairment of oil and gas assets (241,881 ) - - (241,881 )
Balance October 31, 2017 $ 2,024,000 $ 761,444 $ 100,000 $ 2,885,444
(1) Other property consists primarily of four used steam generators and related equipment that will be assigned to future projects. As of October 31, 2017, and April 30, 2017, management concluded that impairment was not necessary as all other assets were carried at salvage value. Kern
County Project. Under
the terms of the agreement, the Company paid $108,333 to the sellers on the closing date, and is obligated to pay certain other
costs and expenses after the closing date related to existing and new leases as more particularly set forth in the agreement. Costs
incurred to date for this property have aggregated to $1,060,336 as In addition, the sellers
are entitled to an overriding royalty interest in certain existing and new leases acquired after the closing date, and the Company
is required to make certain other payments, each in amounts set forth in the agreement. Acquisition of Interest in Larne Basin. Petro UK Larne Licenses Larne Transaction Under the terms of the Farmout Agreement, Petro
UK deposited approximately $735,000 into an escrow agreement (“ Escrow Agreement Oklahoma Properties. Divestiture of Kansas Properties. On
December 23, 2015, Petro River Oil, LLC (“ Petro LLC Impairment
of Oil &amp; Gas Properties. </t>
  </si>
  <si>
    <t>Asset Retirement Obligations</t>
  </si>
  <si>
    <t>Asset Retirement Obligation Disclosure [Abstract]</t>
  </si>
  <si>
    <t xml:space="preserve">The total future asset retirement obligations
were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October 31, 2017 and April 30, 2017 based on a future undiscounted
liability of $650,441 and $639,755, respectively. These costs are expected to be incurred within 1 to 24 years. A credit-adjusted
risk-free discount rate of 10% and an inflation rate of 2% were used to calculate the present value. Changes to the asset retirement obligations
were as follows:
October 31, 2017
April 30, 2017
Balance, beginning of period $ 558,696 $ 763,062
Additions 7,500 -
Disposals - (216,580 )
Accretion 5,975 12,214
572,171 558,696
Less: Current portion for cash flows expected to be incurred within one year (406,403 ) (406,403 )
Long-term portion, end of period $ 165,768 $ 152,293 During the six months ended October 31, 2017
and 2016, the Company recorded accretion expense of $5,975 and $6,789, respectively. Expected timing of asset retirement obligations:
Year Ending April 30,
2018 (remainder of year) $ 406,403
2019 -
2020 -
2021 -
2022 -
Thereafter 244,038
Subtotal 650,441
Effect of discount (78,270 )
Total $ 572,171 </t>
  </si>
  <si>
    <t>Related Party Transactions</t>
  </si>
  <si>
    <t>Related Party Transactions [Abstract]</t>
  </si>
  <si>
    <t xml:space="preserve">Employment Agreements On October 30, 2015, Mr. Stephen
Brunner joined the Company as President. Mr. Brunner has been tasked with making oil and gas related decisions and
executing the Company’s growth strategy. Under the terms of the contract, Mr. Brunner receives a base salary of $10,000
per month. Mr. Brunner was also granted 53,244 stock options. He also has the right to purchase an additional 311,489 shares
of the Company’s common stock for $1.38 per share subject to shareholder approval on the increase of the current stock
option plan and achieving pre-defined target objectives. The Company computed the fair value of stock
options as of the date of grant utilizing a Black-Scholes option-pricing model using the following assumptions: common share value
based on the fair value of the Company’s Common Stock as quoted on the Over-the-Counter Bulletin Board, $1.78; exercise price
of $2.00; expected volatility of 171%; and a discount rate of 2.16%. The grant date fair value of the award was $89,525. For
the three months ended October 31, 2017 and 2016, the Company expensed $5,968 and $6,101, respectively, to general and
administrative expenses. For the six months ended October 31, 2017 and 2016,
the Company expensed $11,937 and $12,202 respectively, to general and administrative expenses. MegaWest Transaction On October 15, 2015, the Company entered into
the Contribution Agreement with MegaWest and Fortis, pursuant to which the Company and Fortis each agreed to contribute certain
assets to MegaWest in exchange for shares of MegaWest common stock. See Note 4 above. Accounts Receivable - Related Party As discussed in Note 4 above, on October 15,
2015, the Company entered into the Contribution Agreement with MegaWest and Fortis pursuant to which the Company and Fortis each
agreed to assign certain assets to MegaWest in exchange for the MegaWest Shares. Upon execution of the Contribution Agreement,
Fortis transferred certain indirect interests held in 30 condominium units and the rights to any profits and proceeds therefrom,
with its basis of $15,544,382, to MegaWest. As of October 31, 2017, and April 30, 2017, the Company had an accounts receivable
– related party in the amount of $1,150,641 and $2,123,175, respectively, which was due from Fortis for the profits belonging
to MegaWest. See Note 4 above. Notes Receivable – Related Party As discussed in Note 5, the Company entered
into ten promissory note agreements with Fortis, with total principal amount of $26,344,883 as of October 31, 2017. The notes receivable
bear interest at an annual interest rate of 3% and mature on December 31, 2017. For the three and six months ended October 31,
2017, the Company recorded $199,211 and $393,810 of interest income on the notes receivable, respectively. As of October 31, 2017,
and April 30, 2017, the outstanding balance of the notes receivable was $26,344,883 and $24,786,382, respectively. Advances from Related Party In September 2017,
Scot Cohen, a member of the Company’s Board of Directors and a substantial stockholder of the Company, advanced the Company
$250,000 in order to satisfy working capital needs, including the purchase of the Existing Osage County Override as discussed
below. These advances are due on demand and are non-interest bearing. As of October 31, 2017, the amount due to the related parties
was $250,000 and is presented as “Advances from related party” on the consolidated balance sheets. The advances were
repaid in November 2017. On August
14, 2017, following a review of the Company’s capital requirements necessary to fund its 2017 development program, the Company’s
independent directors consented to Scot Cohen’s purchase of the Existing Osage County Override from various prior holders
to be issued in connection with the November 2017 Note Financing, for $250,000. Mr. Cohen agreed to sell the Existing Osage County
Override to the Company at the same price paid by him (plus market interest on his capital) upon a determination by the Company
to finance the Osage County development plan. On November 6, 2017, upon consummation of the November 2017 Note Financing, the
Company acquired the Existing Osage County Override from Mr. Cohen. June 2017 $2.0 Million Secured Note Financing Scot Cohen owns or controls 31.25% of Funding
Corp. I, the holder of the June 2017 Note issued by the Company in connection with the June 2017 Note Financing in the principal
amount of $2.0 million. The June 2017 Note accrues interest at a rate of 10% per annum, and matures on June 30, 2020. (See Note
1). The June 2017 Note is presented as “Note payable – related party, net of debt discount” on the consolidated
balance sheets. Pursuant to the financing agreement, the Company
issued the June 2017 Warrant to Funding Corp. I to purchase 840,336 shares of the Company’s Common Stock. Upon issuance of
the June 2017 Note, the Company valued the June 2017 Warrant at the grant date share price of $2.38 and recorded $952,056 to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867,440 as of October 31, 2017.
During the six months ended October 31, 2017 and 2016, the Company recorded amortization of debt discount totaling $84,616 and
$0, respectively. See Note 10 for the assumptions and inputs utilized to value the June 2017 Warrant. As of October 31, 2017, the outstanding balance,
net of debt discount, and accrued interest on the June 2017 Note due to related party was $1,132,560 and $74,887, respectively. As additional consideration for the purchase
of the June 2017 Note, the Company issued to Funding Corp. I the New Osage County Override, which provided Funding Corp. I with
a new overriding royalty interest equal to 2% in all production from the Company’s interest in the Company’s concessions
located in Osage County, Oklahoma, currently held by Spyglass, valued at $250,000. </t>
  </si>
  <si>
    <t>Equity</t>
  </si>
  <si>
    <t>Stockholders' Equity Note [Abstract]</t>
  </si>
  <si>
    <t xml:space="preserve">As of October
31, 2017 and April 30, 2017, the Company had 5,000,000 shares of preferred stock, par value $0.00001 per share, authorized. As
of October 31, 2017, and April 30, 2017, the Company had 29,500 shares of Series B Preferred Stock, par value $0.00001 per share
(“ Series B Preferred As of October
31, 2017 and April 30, 2017, the Company had 150,000,000 shares of Common Stock, par value $0.00001 per share, authorized. During
the six months ended October 31, 2017, the Company issued 15,145 shares of Common Stock related to a cashless exercise of 35,000
options. There were 15,843,066 and 15,827,921 shares of Common Stock issued and outstanding as of October 31, 2017 and April 30,
2017, respectively. Options The following
table summarizes information about the changes of options for the period from April 30, 2017 to October 31, 2017 and options outstanding
and exercisable at October 31, 2017:
Options Weighted Average Exercise Prices
Outstanding April 30, 2017 2,599,682 $ 2.13
Granted - -
Exercised (35,000 ) 1.38
Forfeited/Cancelled (35,000 ) 1.38
Outstanding – October 31, 2017 2,529,682 $ 2.15
Exercisable – October 31, 2017 2,356,985 $ 2.18
Outstanding – Aggregate Intrinsic Value $ 844,100
Exercisable – Aggregate Intrinsic Value $ 797,664 The following
table summarizes information about the options outstanding and exercisable at October 31, 2017:
Options Outstanding Options
Exercisable
Exercise
Price Options Weighted
Avg. Life Remaining Options
1.38 1,795,958 9.45 years 1,697,158
1.98 5,000 9.51 years 5,000
2.00 457,402 8.50 years 392,784
2.87 65,334 8.50 years 64,611
3.00 51,001 9.16 years 42,445
3.39 12,000 9.14 years 12,000
6.00 10,000 8.25 years 10,000
12.00 132,987 6.98
years 132,987
2,529,682 2,356,985 During
the three months ended October 31, 2017 and 2016, the Company expensed $179,366 and $365,000, respectively, related to the vesting
of outstanding options to general and administrative expense for stock-based compensation pursuant to employment and consulting
agreements. During the six months ended October
31, 2017 and 2016, the Company expensed $708,698 and $1,515,000, respectively, related to the vesting of outstanding options to
general and administrative expense for stock-based compensation pursuant to employment and consulting agreements. As of October
31, 2017, the Company has approximately $638,115 in unrecognized stock-based compensation expense related to unvested options,
which will be amortized over a weighted average exercise period of approximately 3 years. Warrants The fair value
of the 840,336 June 2017 Warrants granted in conjunction with the June 2017 Note Financing (as discussed in Note 9) were estimated
on the date of grant using the Black-Scholes option-pricing model. The assumptions
used for the warrants granted during the six months ended October 31, 2017 are as follows:
October
31, 2017
Exercise price $ 2.38
Expected dividends 0 %
Expected volatility 169.63 %
Risk free interest rate 1.49 %
Expected life of warrant 3 years The following
is a summary of the Company’s warrant activity:
Number
of Warrants Weighted Average Exercise
Price Weighted Average
Life Remaining
(Years)
Outstanding and exercisable – April 30,
2017 133,333 $ 50.00 2.83
Forfeited - - -
Granted 840,336 2.05 2.27
Outstanding and exercisable – October 31, 2017 973,669 $ 8.90 2.58 The aggregate
intrinsic value of the outstanding warrants was $0. </t>
  </si>
  <si>
    <t>Non-Controlling Interest</t>
  </si>
  <si>
    <t>Noncontrolling Interest [Abstract]</t>
  </si>
  <si>
    <t xml:space="preserve">For the six months ended October 31, 2017, the
changes in the Company’s non–controlling interest were as follows:
Bandolier Fortis Total
Non–controlling interest at April 30, 2017 $ (699,873 ) $ 13,310,343 $ 12,610,470
Contribution of cash by non-controlling interest holders - - -
Non–controlling interest share of income (losses) (85,425 ) 158,650 73,225
Non–controlling interest at October 31, 2017 $ (785,298 ) $ 13,468,993 $ 12,683,695 </t>
  </si>
  <si>
    <t>Contingency and Contractual Obligations</t>
  </si>
  <si>
    <t>Commitments and Contingencies Disclosure [Abstract]</t>
  </si>
  <si>
    <t xml:space="preserve">Ongoing
Litigation.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The Landlord subsequently
terminated the lease. On January 30,
2014, the landlord filed a Statement of Claim against the Company for rental arrears in the amount aggregating CAD $759,000 (approximately
USD $592,000 as of October 31, 2017). The Company filed a defense and on October 20, 2014, it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CAD $665,000 (approximately USD $518,000 as of October 31, 2017). The applications were
heard on June 25, 2015 and the court allowed both the Company’s summary judgment
application and the landlord’s amendment application. Both of these orders were appealed through two levels of the
Alberta courts and the appeals were dismissed at both levels. The net effect is that the landlord's claim for loss of prospective
rent is to proceed. (b) In September
2013, the Company was notified by the Railroad Commission of Texas (the “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Amended Complaint on various procedural
and legal grounds. Following the significant briefing, the Court, on March 31, 2016, granted the Motion to Dismiss as to all defendants
and entered a judgment in favor of the defendants against the plaintiffs. On April 14, 2016, Spyglass with the other defendants,
filed a Motion seeking its attorneys’ fees and costs. The motion remains pending. On April 28, 2016, the plaintiffs
filed three motions: a Motion to Amend or Alter the Judgment; a Motion to Amend the Complaint; and a Motion to Vacate Order. On
November 23, 2016, the Court denied all three of Plaintiffs’ motions. On December 6, 2016, Plaintiffs filed a Notice of
Appeal to the Tenth Circuit Court of Appeals. That appeal is pending as of the effective date of this response. There is no specific
timeline by which the Court of Appeals must render a ruling. Spyglass intends to continue to vigorously defend its interest in
this matter. (d) MegaWest Energy
Missouri Corp. (“ MegaWest Missouri James Long and Jodeane Long v. MegaWest Energy Missouri and Petro
River Oil Corp. is a case for unlawful detainer, pursuant
to which the plaintiffs contend that MegaWest Missouri oil and gas lease has expired and MegaWest Missouri is unlawfully possessing
the plaintiffs’ real property by asserting that the leases remain in effect. The case was originally filed in Vernon
County, Missouri on September 20, 2013. MegaWest Missouri filed an Answer and Counterclaims on November 26, 2013 and the
plaintiffs filed a motion to dismiss the counterclaims. MegaWest Missouri filed a motion for Change of Judge and Change of Venue
and the case was transferred to Barton County. The court granted the motion to dismiss the counterclaims on February 3, 2014. MegaWest Missouri
filed a second case on October 14, 2014 ( MegaWest Energy Missouri Corp. v. James Long, Jodeane Long, and Arrow Mines LLC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 Redetermination
of Bandolier Interest. In connection with the Contribution Agreement,
entered into by and between the Company, MegaWest and Fortis (see Note 4), the parties agreed to the Redetermination of the fair
market value of the Bandolier Interest at any time following the six-month anniversary after the execution thereof, which is currently
due to occur on December 31, 2017. The Company is seeking an extension of the Redetermination to allow the Company to complete
the initial test well program on the Bandolier prospect in order to value the Redetermination. The Company has currently completed
one test well of its nine well test program. Upon a Redetermination, which has not occurred as of December 19, 2017, in the
event there is a shortfall from the valuation ascribed to the Bandolier Interest at the time of the Redetermination, as compared
to the value ascribed to the Bandolier Interest in the Contribution Agreement, the Company will be entitled to the value of the
receivable but will be required to provide MegaWest with a cash contribution in an amount equal to the shortfall. If the Company
is unable to deliver to MegaWest the cash contribution required after the Redetermination, if any, the board of directors of MegaWest
shall have the right to exercise certain remedies against the Company, including a right to foreclose on the Company’s entire
equity in MegaWest, which equity interest has been pledged to Fortis under the terms of the Contribution Agreement. In the
event of foreclosure, the Bandolier Interest would revert back to the Company, and the Company would record a reduction in noncontrolling
interest for Fortis’ interest in MegaWest for (i) the amount of the notes receivable, (ii) interest in real estate rights,
(iii) accounts receivable – related party, and (iv) any accrued interest. </t>
  </si>
  <si>
    <t>Subsequent Events</t>
  </si>
  <si>
    <t>Subsequent Events [Abstract]</t>
  </si>
  <si>
    <t xml:space="preserve">See discussion
of the Acquisition of Membership Interest in the Osage County Concession and the November 2017 Note Financing under Recent Developments
in Note 1. </t>
  </si>
  <si>
    <t>Significant Accounting Policies (Policies)</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t>
  </si>
  <si>
    <t>Cash and Cash Equivalents</t>
  </si>
  <si>
    <t>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t>
  </si>
  <si>
    <t>Receivables</t>
  </si>
  <si>
    <t xml:space="preserve">Receivables that management has the intent and
ability to hold for the foreseeable future are reported in the balance sheet at outstanding principal adjusted for any charge-offs
and the allowance for doubtful accounts. Losses from uncollectible receivables are accrued when both of the following conditions
are met: (a) information available before the financial statements are issued or are available to be issued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October
31, 2017 and April 30, 2017 was $0. </t>
  </si>
  <si>
    <t xml:space="preserve">I nterest
in real estate rights contributed by Fortis related to real properties that Fortis plans to sell within one year. Since these properties
are contributed by Fortis, a related party, the rights are stated on balance sheet at the cost basis of Fortis. </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Long-lived assets are reviewed for impairment
whenever events or changes in circumstances indicate that the historical cost carrying value of an asset may no longer be appropriate.
For the six months ended October 31, 2017, the Company evaluated these properties and recorded an impairment in the amount
of $241,881.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six months ended October 31, 2017 and 2016. </t>
  </si>
  <si>
    <t>Investments</t>
  </si>
  <si>
    <t xml:space="preserve">Investments held in stock of entities other
than subsidiaries, namely corporate joint ventures and other non-controlled entities, usually are accounted for by one of three
methods: (i) the fair value method, (ii) the equity method, or (iii) the cost method. The equity method tends to be most appropriate
if an investment enables the investor to influence the operating or financial policies of the investee. The cost basis is utilized
for investments that are less than 20% owned, and the Company does not exercise significant influence over the operating and financial
policies of the investee. Under the cost method, investments are held at historical cost. </t>
  </si>
  <si>
    <t>Fair Value of Financial Instruments</t>
  </si>
  <si>
    <t xml:space="preserve">The Company follows paragraph 825-10-50-10 of
the FASB Accounting Standards Codification for disclosures about fair value of its financial instruments and paragraph 820-10-35-37
of the FASB Accounting Standards Codification (“ Paragraph 820-10-35-37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nd accounts payable and accrued liabiliti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Stock-Based Compensation</t>
  </si>
  <si>
    <t xml:space="preserve">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Under fair value recognition provisions, the
Company recognizes equity–based compensation net of an estimated forfeiture rate and recognizes compensation cost only for
those shares expected to vest over the requisite service period of the award.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determines the fair value of the
stock–based payments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expenses resulting from stock-based compensation
are recorded as general and administrative expenses in the consolidated statement of operations, depending on the nature of the
services provided. </t>
  </si>
  <si>
    <t>Income Taxes</t>
  </si>
  <si>
    <t>Income Tax Provis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October 31, 2017 and April 30, 2017, the
Company had approximately $3.7 million and $3.4 million, respectively, of liabilities for uncertain tax positions. Interpretation
of taxation rules relating to net operating loss utilization in real estate transactions give rise to uncertain positions. In connection
with the uncertain tax position, there were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t>
  </si>
  <si>
    <t>Per Share Amounts</t>
  </si>
  <si>
    <t xml:space="preserve">Basic net income (loss) per common share is
computed by dividing net loss attributable to stockholders by the weighted-average number of shares of common stock outstanding
during the period. Diluted net income (loss) per common share is determined using the weighted-average number of common shares
outstanding during the period, adjusted for the dilutive effect of common stock equivalents. For the six months ended October
31, 2017 and 2016, potentially dilutive securities were not included in the calculation of diluted net loss per share because to
do so would be anti-dilutive. The Company had the following common stock equivalents
at October 31, 2017 and 2016:
October 31, 2017 October 31, 2016
Stock Options 2,529,682 2,507,182
Stock Purchase Warrants 973,669 133,333
Total 3,503,351 2,640,515 </t>
  </si>
  <si>
    <t>Recent Accounting Pronouncements</t>
  </si>
  <si>
    <t xml:space="preserve">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solidated financial statements and has not yet
determined the method by which the Company will adopt the standard in 2018. In April 2016, the FASB issued ASU No. 2016-10,
“ Revenue from Contracts with Customers: Identifying Performance Obligations and Licensing Revenue from Contracts with Customers: Principal versus Agent Considerations (Reporting
Revenue Gross versus Net) “Revenue from Contracts with Customers.” In April 2016, the FASB issued ASU No. 2016-09,
“ Compensation – Stock Compensation In August 2016, the FASB issued ASU 2016-15,
“Statement of Cash Flows (Topic 230): Classification of Certain Cash Receipts and Cash Payments” ASU
2016-15 The Company does not expect the adoption of
any other recently issued accounting pronouncements to have a significant impact on its financial position, results of operations,
or cash flows. </t>
  </si>
  <si>
    <t xml:space="preserve">The Company has evaluated all transactions through
the date the consolidated financial statements were issued for subsequent event disclosure consideration. </t>
  </si>
  <si>
    <t>Significant Accounting Policies (Tables)</t>
  </si>
  <si>
    <t>Schedule of Common Stock Equivalents</t>
  </si>
  <si>
    <t xml:space="preserve">October 31, 2017 October 31, 2016
Stock Options 2,529,682 2,507,182
Stock Purchase Warrants 973,669 133,333
Total 3,503,351 2,640,515 </t>
  </si>
  <si>
    <t>Interest in Real Estate Rights (Tables)</t>
  </si>
  <si>
    <t>Real estate held for sale</t>
  </si>
  <si>
    <t xml:space="preserve">Six Months Ended
October 31, 2017
Balance at April 30, 2017 $ 309,860
Cost of sales – 1 condominium unit (309,860 )
Balance at October 31, 2017 $ - </t>
  </si>
  <si>
    <t>Oil and Gas Assets (Tables)</t>
  </si>
  <si>
    <t>Schedule of Oil and Gas Assets</t>
  </si>
  <si>
    <t>Oklahoma
Larne Basin Other (1)
Total
Balance May 1, 2017 $ 1,232,192 $ 761,444 $ 100,000 $ 2,093,636
Additions 1,048,201 - - 1,048,201
Disposals - - - -
Depreciation, depletion and amortization (14,512 ) - - (14,512 )
Impairment of oil and gas assets (241,881 ) - - (241,881 )
Balance October 31, 2017 $ 2,024,000 $ 761,444 $ 100,000 $ 2,885,444
(1) Other property consists primarily of four used steam generators and related equipment that will be assigned to future projects. As of October 31, 2017, and April 30, 2017, management concluded that impairment was not necessary as all other assets were carried at salvage value.</t>
  </si>
  <si>
    <t>Asset Retirement Obligations (Tables)</t>
  </si>
  <si>
    <t>Schedule of Changes to Asset Retirement Obligation</t>
  </si>
  <si>
    <t xml:space="preserve">October 31, 2017
April 30, 2017
Balance, beginning of period $ 558,696 $ 763,062
Additions 7,500 -
Disposals - (216,580 )
Accretion 5,975 12,214
572,171 558,696
Less: Current portion for cash flows expected to be incurred within one year (406,403 ) (406,403 )
Long-term portion, end of period $ 165,768 $ 152,293 </t>
  </si>
  <si>
    <t>Schedule of Expected Timing of Asset Retirement Obligations</t>
  </si>
  <si>
    <t xml:space="preserve">Year Ending April 30,
2018 (remainder of year) $ 406,403
2019 -
2020 -
2021 -
2022 -
Thereafter 244,038
Subtotal 650,441
Effect of discount (78,270 )
Total $ 572,171 </t>
  </si>
  <si>
    <t>Equity (Tables)</t>
  </si>
  <si>
    <t>Disclosure of Compensation Related Costs, Share-based Payments [Abstract]</t>
  </si>
  <si>
    <t>Schedule of Changes in Stock Options</t>
  </si>
  <si>
    <t xml:space="preserve">Options
Weighted Average Exercise Prices
Outstanding April 30, 2017 2,599,682 $ 2.13
Granted - -
Exercised (35,000 ) 1.38
Forfeited/Cancelled (35,000 ) 1.38
Outstanding – October 31, 2017 2,529,682 $ 2.15
Exercisable – October 31, 2017 2,356,985 $ 2.18
Outstanding – Aggregate Intrinsic Value $ 844,100
Exercisable – Aggregate Intrinsic Value $ 797,664 </t>
  </si>
  <si>
    <t>Summary of Options Outstanding and Exercisable</t>
  </si>
  <si>
    <t xml:space="preserve">Options Outstanding Options
Exercisable
Exercise
Price Options Weighted
Avg. Life Remaining Options
1.38 1,795,958 9.45 years 1,697,158
1.98 5,000 9.51 years 5,000
2.00 457,402 8.50 years 392,784
2.87 65,334 8.50 years 64,611
3.00 51,001 9.16 years 42,445
3.39 12,000 9.14 years 12,000
6.00 10,000 8.25 years 10,000
12.00 132,987 6.98
years 132,987
2,529,682 2,356,985 </t>
  </si>
  <si>
    <t>Schedule of warrant assumptions</t>
  </si>
  <si>
    <t xml:space="preserve">October 31, 2017
Exercise price $ 2.38
Expected dividends 0 %
Expected volatility 169.63 %
Risk free interest rate 1.49 %
Expected life of warrant 3 years </t>
  </si>
  <si>
    <t>Summary of Warrants Outstanding and Exercisable</t>
  </si>
  <si>
    <t xml:space="preserve">Number of Warrants
Weighted Average Exercise Price
Weighted Average Life Remaining (Years)
Outstanding and exercisable – April 30, 2017 133,333 $ 50.00 2.83
Forfeited - - -
Granted 840,336 2.05 2.27
Outstanding and exercisable – October 31, 2017 973,669 $ 8.90 2.58 </t>
  </si>
  <si>
    <t>Non-Controlling Interest (Tables)</t>
  </si>
  <si>
    <t xml:space="preserve">Bandolier Fortis Total
Non–controlling interest at April 30, 2017 $ (699,873 ) $ 13,310,343 $ 12,610,470
Contribution of cash by non-controlling interest holders - - -
Non–controlling interest share of income (losses) (85,425 ) 158,650 73,225
Non–controlling interest at October 31, 2017 $ (785,298 ) $ 13,468,993 $ 12,683,695 </t>
  </si>
  <si>
    <t>Organization (Details Narrative)</t>
  </si>
  <si>
    <t>Horizon Energy [Member]</t>
  </si>
  <si>
    <t>Equity ownership</t>
  </si>
  <si>
    <t>20.00%</t>
  </si>
  <si>
    <t>Basis of Preparation (Details Narrative)</t>
  </si>
  <si>
    <t>MegaWest [Member]</t>
  </si>
  <si>
    <t>58.51%</t>
  </si>
  <si>
    <t>Bandolier [Member]</t>
  </si>
  <si>
    <t>50.00%</t>
  </si>
  <si>
    <t>Significant Accounting Policies - Schedule of Common Stock Equivalents (Details) - shares</t>
  </si>
  <si>
    <t>Common stock equivalent shares</t>
  </si>
  <si>
    <t>Stock Options [Member]</t>
  </si>
  <si>
    <t>Stock Purchase Warrants [Member]</t>
  </si>
  <si>
    <t>Significant Accounting Policies (Details Narrative) - USD ($)</t>
  </si>
  <si>
    <t>Cash balance, uninsured</t>
  </si>
  <si>
    <t>Allowance for doubtful accounts</t>
  </si>
  <si>
    <t>Impairment of proved oil and gas properties</t>
  </si>
  <si>
    <t>Liabilities for uncertain tax positions</t>
  </si>
  <si>
    <t>Accounts Receivable - Related Party (Details Narrative) - USD ($)</t>
  </si>
  <si>
    <t>Net (loss) gain on real estate rights</t>
  </si>
  <si>
    <t>Due from related party</t>
  </si>
  <si>
    <t>Notes Receivable - Related Party (Details Narrative) - USD ($)</t>
  </si>
  <si>
    <t>Receivables, Other, Related Parties and Retainage [Abstract]</t>
  </si>
  <si>
    <t>Notes receivable related party</t>
  </si>
  <si>
    <t>Interest in Real Estate Rights (Details)</t>
  </si>
  <si>
    <t>Oct. 31, 2017USD ($)</t>
  </si>
  <si>
    <t>Balance at beginning of period</t>
  </si>
  <si>
    <t>Cost of sales - one condominium unit</t>
  </si>
  <si>
    <t>Balance at end of period</t>
  </si>
  <si>
    <t>Oil and Gas Assets (Details)</t>
  </si>
  <si>
    <t>Oil and gas assets, net</t>
  </si>
  <si>
    <t>Additions</t>
  </si>
  <si>
    <t>Disposals</t>
  </si>
  <si>
    <t>Depreciation, depletion and amortization</t>
  </si>
  <si>
    <t>Oklahoma [Member]</t>
  </si>
  <si>
    <t>Larne Basin</t>
  </si>
  <si>
    <t>Other [Member]</t>
  </si>
  <si>
    <t>[1]</t>
  </si>
  <si>
    <t>Other property consists primarily of four used steam generators and related equipment that will be assigned to future projects. As of October 31, 2017, and April 30, 2017, management concluded that impairment was not necessary as all other assets were carried at salvage value.</t>
  </si>
  <si>
    <t>Asset Retirement Obligations (Details) - USD ($)</t>
  </si>
  <si>
    <t>12 Months Ended</t>
  </si>
  <si>
    <t>Balance, beginning of period</t>
  </si>
  <si>
    <t>Accretion</t>
  </si>
  <si>
    <t>Total asset retirement obligations</t>
  </si>
  <si>
    <t>Less: Current portion for cash flows expected to be incurred within one year</t>
  </si>
  <si>
    <t>Long-term portion, end of period</t>
  </si>
  <si>
    <t>Asset Retirement Obligations (Details 1) - USD ($)</t>
  </si>
  <si>
    <t>Apr. 30, 2016</t>
  </si>
  <si>
    <t>2018 (remainder of year)</t>
  </si>
  <si>
    <t>Thereafter</t>
  </si>
  <si>
    <t>Subtotal</t>
  </si>
  <si>
    <t>Effect of discount</t>
  </si>
  <si>
    <t>Total</t>
  </si>
  <si>
    <t>Asset Retirement Obligations (Details Narrative) - USD ($)</t>
  </si>
  <si>
    <t>Asset Retirement Obligation, future liability</t>
  </si>
  <si>
    <t>Accretion expense</t>
  </si>
  <si>
    <t>MinimumMember</t>
  </si>
  <si>
    <t>Costs are expected to be incurred, minimum period</t>
  </si>
  <si>
    <t>1 year</t>
  </si>
  <si>
    <t>Maximum [Member]</t>
  </si>
  <si>
    <t>24 years</t>
  </si>
  <si>
    <t>Related Party Transactions (Details Narrative) - USD ($)</t>
  </si>
  <si>
    <t>Accounts receivable, related party</t>
  </si>
  <si>
    <t>Note receivable</t>
  </si>
  <si>
    <t>Equity (Details)</t>
  </si>
  <si>
    <t>Oct. 31, 2017USD ($)$ / sharesshares</t>
  </si>
  <si>
    <t>Number of Options, Outstanding, beginning balance | shares</t>
  </si>
  <si>
    <t>Number of Options, Exercisable, beginning balance | shares</t>
  </si>
  <si>
    <t>Number of Options, Granted | shares</t>
  </si>
  <si>
    <t>Number of Options, Exercised | shares</t>
  </si>
  <si>
    <t>Number of Options, Forfeited/Cancelled | shares</t>
  </si>
  <si>
    <t>Number of Options, Outstanding, ending balance | shares</t>
  </si>
  <si>
    <t>Number of Options, Exercisable, ending balance | shares</t>
  </si>
  <si>
    <t>Weighted Avg. Exercise Price, Outstanding | $ / shares</t>
  </si>
  <si>
    <t>Weighted Avg. Exercise Price, Exercisable | $ / shares</t>
  </si>
  <si>
    <t>Weighted Avg. Exercise Price, Granted | $ / shares</t>
  </si>
  <si>
    <t>Weighted Avg. Exercise Price, Exercised | $ / shares</t>
  </si>
  <si>
    <t>Weighted Avg. Exercise Price, Forfeited/Cancelled | $ / shares</t>
  </si>
  <si>
    <t>Outstanding - Aggregate Intrinsic Value | $</t>
  </si>
  <si>
    <t>Exercisable - Aggregate Intrinsic Value | $</t>
  </si>
  <si>
    <t>Equity (Details 1)</t>
  </si>
  <si>
    <t>Oct. 31, 2017$ / sharesshares</t>
  </si>
  <si>
    <t>Options Outstanding</t>
  </si>
  <si>
    <t>Options Exercisable</t>
  </si>
  <si>
    <t>Exercise Price Range One [Member]</t>
  </si>
  <si>
    <t>Exercise Price | $ / shares</t>
  </si>
  <si>
    <t>Options Outstanding, Weighted Avg. Life Remaining</t>
  </si>
  <si>
    <t>9 years 5 months 12 days</t>
  </si>
  <si>
    <t>Exercise Price Range Two [Member]</t>
  </si>
  <si>
    <t>9 years 6 months 4 days</t>
  </si>
  <si>
    <t>Exercise Price Range Three [Member]</t>
  </si>
  <si>
    <t>8 years 6 months</t>
  </si>
  <si>
    <t>Exercise Price Range Four [Member]</t>
  </si>
  <si>
    <t>Exercise Price Range Five [Member]</t>
  </si>
  <si>
    <t>9 years 1 month 28 days</t>
  </si>
  <si>
    <t>Exercise Price Range Six [Member]</t>
  </si>
  <si>
    <t>9 years 1 month 20 days</t>
  </si>
  <si>
    <t>Exercise Price Range Seven [Member]</t>
  </si>
  <si>
    <t>8 years 3 months</t>
  </si>
  <si>
    <t>Exercise Price Range Eight [Member]</t>
  </si>
  <si>
    <t>6 years 11 months 23 days</t>
  </si>
  <si>
    <t>Equity (Details 2) - Stock Purchase Warrants [Member]</t>
  </si>
  <si>
    <t>Oct. 31, 2017$ / shares</t>
  </si>
  <si>
    <t>Exercise price</t>
  </si>
  <si>
    <t>Expected dividends</t>
  </si>
  <si>
    <t>0.00%</t>
  </si>
  <si>
    <t>Expected volatility</t>
  </si>
  <si>
    <t>169.63%</t>
  </si>
  <si>
    <t>Risk free interest rate</t>
  </si>
  <si>
    <t>1.49%</t>
  </si>
  <si>
    <t>Expected life of warrant</t>
  </si>
  <si>
    <t>3 years</t>
  </si>
  <si>
    <t>Equity (Details 3)</t>
  </si>
  <si>
    <t>Weighted Avg. Exercise Price, Granted</t>
  </si>
  <si>
    <t>Number of Warrants, Outstanding and exercisable, Beginning balance | shares</t>
  </si>
  <si>
    <t>Number of Warrants, Forfeited | shares</t>
  </si>
  <si>
    <t>Number of Warrants, Granted | shares</t>
  </si>
  <si>
    <t>Number of Warrants, Outstanding and exercisable, Ending balance | shares</t>
  </si>
  <si>
    <t>Weighted Avg. Exercise Price, Outstanding and exercisable</t>
  </si>
  <si>
    <t>Weighted Avg. Exercise Price, Forfeited</t>
  </si>
  <si>
    <t>Weighted Avg. Life Remaining, Outstanding and exercisable, beginning</t>
  </si>
  <si>
    <t>3 years 9 months 29 days</t>
  </si>
  <si>
    <t>Weighted Avg. Life Remaining, Granted</t>
  </si>
  <si>
    <t>2 years 3 months 7 days</t>
  </si>
  <si>
    <t>Weighted Avg. Life Remaining, Outstanding and exercisable, ending</t>
  </si>
  <si>
    <t>2 years 6 months 29 days</t>
  </si>
  <si>
    <t>Equity (Details Narrative) - USD ($)</t>
  </si>
  <si>
    <t>Unrecognized stock based compensation expense</t>
  </si>
  <si>
    <t>Unrecognized Share-based Compensation, Period for Recognition</t>
  </si>
  <si>
    <t>Aggregate intrinsic value of warrants</t>
  </si>
  <si>
    <t>General and Administrative Expense [Member]</t>
  </si>
  <si>
    <t>Allocated stock based compensation expense</t>
  </si>
  <si>
    <t>Non-Controlling Interest (Details)</t>
  </si>
  <si>
    <t>Non-controlling interest at April 30, 2017</t>
  </si>
  <si>
    <t>Contribution of cash by of non-controlling interest holders</t>
  </si>
  <si>
    <t>Non-controlling interest share of income (losses)</t>
  </si>
  <si>
    <t>Non-controlling interest at October 31, 2017</t>
  </si>
  <si>
    <t>Forti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309809</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row r="7" spans="1:2">
      <c r="A7" s="4" t="s">
        <v>15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74</v>
      </c>
      <c r="B1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865</v>
      </c>
      <c r="C3" s="7" t="n">
        <v>631232</v>
      </c>
    </row>
    <row r="4" spans="1:3">
      <c r="A4" s="4" t="s">
        <v>28</v>
      </c>
      <c r="B4" s="5" t="n">
        <v>18385</v>
      </c>
      <c r="C4" s="5" t="n">
        <v>8423</v>
      </c>
    </row>
    <row r="5" spans="1:3">
      <c r="A5" s="4" t="s">
        <v>29</v>
      </c>
      <c r="B5" s="5" t="n">
        <v>1150641</v>
      </c>
      <c r="C5" s="5" t="n">
        <v>2123175</v>
      </c>
    </row>
    <row r="6" spans="1:3">
      <c r="A6" s="4" t="s">
        <v>30</v>
      </c>
      <c r="B6" s="5" t="n">
        <v>1195552</v>
      </c>
      <c r="C6" s="5" t="n">
        <v>797710</v>
      </c>
    </row>
    <row r="7" spans="1:3">
      <c r="A7" s="4" t="s">
        <v>31</v>
      </c>
      <c r="B7" s="5" t="n">
        <v>0</v>
      </c>
      <c r="C7" s="5" t="n">
        <v>309860</v>
      </c>
    </row>
    <row r="8" spans="1:3">
      <c r="A8" s="4" t="s">
        <v>32</v>
      </c>
      <c r="B8" s="5" t="n">
        <v>28638</v>
      </c>
      <c r="C8" s="5" t="n">
        <v>207831</v>
      </c>
    </row>
    <row r="9" spans="1:3">
      <c r="A9" s="4" t="s">
        <v>33</v>
      </c>
      <c r="B9" s="5" t="n">
        <v>1060336</v>
      </c>
      <c r="C9" s="5" t="n">
        <v>613480</v>
      </c>
    </row>
    <row r="10" spans="1:3">
      <c r="A10" s="4" t="s">
        <v>34</v>
      </c>
      <c r="B10" s="5" t="n">
        <v>26344883</v>
      </c>
      <c r="C10" s="5" t="n">
        <v>24786382</v>
      </c>
    </row>
    <row r="11" spans="1:3">
      <c r="A11" s="4" t="s">
        <v>35</v>
      </c>
      <c r="B11" s="5" t="n">
        <v>30261300</v>
      </c>
      <c r="C11" s="5" t="n">
        <v>29478093</v>
      </c>
    </row>
    <row r="12" spans="1:3">
      <c r="A12" s="3" t="s">
        <v>36</v>
      </c>
    </row>
    <row r="13" spans="1:3">
      <c r="A13" s="4" t="s">
        <v>37</v>
      </c>
      <c r="B13" s="5" t="n">
        <v>2024000</v>
      </c>
      <c r="C13" s="5" t="n">
        <v>1234806</v>
      </c>
    </row>
    <row r="14" spans="1:3">
      <c r="A14" s="4" t="s">
        <v>38</v>
      </c>
      <c r="B14" s="5" t="n">
        <v>861444</v>
      </c>
      <c r="C14" s="5" t="n">
        <v>858830</v>
      </c>
    </row>
    <row r="15" spans="1:3">
      <c r="A15" s="4" t="s">
        <v>39</v>
      </c>
      <c r="B15" s="5" t="n">
        <v>1202</v>
      </c>
      <c r="C15" s="5" t="n">
        <v>1582</v>
      </c>
    </row>
    <row r="16" spans="1:3">
      <c r="A16" s="4" t="s">
        <v>40</v>
      </c>
      <c r="B16" s="5" t="n">
        <v>1592418</v>
      </c>
      <c r="C16" s="5" t="n">
        <v>1213000</v>
      </c>
    </row>
    <row r="17" spans="1:3">
      <c r="A17" s="4" t="s">
        <v>41</v>
      </c>
      <c r="B17" s="5" t="n">
        <v>17133</v>
      </c>
      <c r="C17" s="5" t="n">
        <v>17133</v>
      </c>
    </row>
    <row r="18" spans="1:3">
      <c r="A18" s="4" t="s">
        <v>42</v>
      </c>
      <c r="B18" s="5" t="n">
        <v>4496197</v>
      </c>
      <c r="C18" s="5" t="n">
        <v>3325351</v>
      </c>
    </row>
    <row r="19" spans="1:3">
      <c r="A19" s="4" t="s">
        <v>43</v>
      </c>
      <c r="B19" s="5" t="n">
        <v>34757497</v>
      </c>
      <c r="C19" s="5" t="n">
        <v>32803444</v>
      </c>
    </row>
    <row r="20" spans="1:3">
      <c r="A20" s="3" t="s">
        <v>44</v>
      </c>
    </row>
    <row r="21" spans="1:3">
      <c r="A21" s="4" t="s">
        <v>45</v>
      </c>
      <c r="B21" s="5" t="n">
        <v>283088</v>
      </c>
      <c r="C21" s="5" t="n">
        <v>120233</v>
      </c>
    </row>
    <row r="22" spans="1:3">
      <c r="A22" s="4" t="s">
        <v>46</v>
      </c>
      <c r="B22" s="5" t="n">
        <v>3725643</v>
      </c>
      <c r="C22" s="5" t="n">
        <v>3442724</v>
      </c>
    </row>
    <row r="23" spans="1:3">
      <c r="A23" s="4" t="s">
        <v>47</v>
      </c>
      <c r="B23" s="5" t="n">
        <v>250000</v>
      </c>
      <c r="C23" s="5" t="n">
        <v>0</v>
      </c>
    </row>
    <row r="24" spans="1:3">
      <c r="A24" s="4" t="s">
        <v>48</v>
      </c>
      <c r="B24" s="5" t="n">
        <v>406403</v>
      </c>
      <c r="C24" s="5" t="n">
        <v>406403</v>
      </c>
    </row>
    <row r="25" spans="1:3">
      <c r="A25" s="4" t="s">
        <v>49</v>
      </c>
      <c r="B25" s="5" t="n">
        <v>4665134</v>
      </c>
      <c r="C25" s="5" t="n">
        <v>3969360</v>
      </c>
    </row>
    <row r="26" spans="1:3">
      <c r="A26" s="3" t="s">
        <v>50</v>
      </c>
    </row>
    <row r="27" spans="1:3">
      <c r="A27" s="4" t="s">
        <v>51</v>
      </c>
      <c r="B27" s="5" t="n">
        <v>165768</v>
      </c>
      <c r="C27" s="5" t="n">
        <v>152293</v>
      </c>
    </row>
    <row r="28" spans="1:3">
      <c r="A28" s="4" t="s">
        <v>52</v>
      </c>
      <c r="B28" s="5" t="n">
        <v>1132560</v>
      </c>
      <c r="C28" s="5" t="n">
        <v>0</v>
      </c>
    </row>
    <row r="29" spans="1:3">
      <c r="A29" s="4" t="s">
        <v>53</v>
      </c>
      <c r="B29" s="5" t="n">
        <v>1298328</v>
      </c>
      <c r="C29" s="5" t="n">
        <v>152293</v>
      </c>
    </row>
    <row r="30" spans="1:3">
      <c r="A30" s="4" t="s">
        <v>54</v>
      </c>
      <c r="B30" s="5" t="n">
        <v>5963462</v>
      </c>
      <c r="C30" s="5" t="n">
        <v>4121653</v>
      </c>
    </row>
    <row r="31" spans="1:3">
      <c r="A31" s="4" t="s">
        <v>55</v>
      </c>
      <c r="C31" s="4" t="s">
        <v>56</v>
      </c>
    </row>
    <row r="32" spans="1:3">
      <c r="A32" s="3" t="s">
        <v>57</v>
      </c>
    </row>
    <row r="33" spans="1:3">
      <c r="A33" s="4" t="s">
        <v>58</v>
      </c>
      <c r="B33" s="5" t="n">
        <v>0</v>
      </c>
      <c r="C33" s="5" t="n">
        <v>0</v>
      </c>
    </row>
    <row r="34" spans="1:3">
      <c r="A34" s="4" t="s">
        <v>59</v>
      </c>
      <c r="B34" s="5" t="n">
        <v>158</v>
      </c>
      <c r="C34" s="5" t="n">
        <v>158</v>
      </c>
    </row>
    <row r="35" spans="1:3">
      <c r="A35" s="4" t="s">
        <v>60</v>
      </c>
      <c r="B35" s="5" t="n">
        <v>48341827</v>
      </c>
      <c r="C35" s="5" t="n">
        <v>46681073</v>
      </c>
    </row>
    <row r="36" spans="1:3">
      <c r="A36" s="4" t="s">
        <v>61</v>
      </c>
      <c r="B36" s="5" t="n">
        <v>-32231645</v>
      </c>
      <c r="C36" s="5" t="n">
        <v>-30609910</v>
      </c>
    </row>
    <row r="37" spans="1:3">
      <c r="A37" s="4" t="s">
        <v>62</v>
      </c>
      <c r="B37" s="5" t="n">
        <v>16110340</v>
      </c>
      <c r="C37" s="5" t="n">
        <v>16071321</v>
      </c>
    </row>
    <row r="38" spans="1:3">
      <c r="A38" s="4" t="s">
        <v>63</v>
      </c>
      <c r="B38" s="5" t="n">
        <v>12683695</v>
      </c>
      <c r="C38" s="5" t="n">
        <v>12610470</v>
      </c>
    </row>
    <row r="39" spans="1:3">
      <c r="A39" s="4" t="s">
        <v>64</v>
      </c>
      <c r="B39" s="5" t="n">
        <v>28794035</v>
      </c>
      <c r="C39" s="5" t="n">
        <v>28681791</v>
      </c>
    </row>
    <row r="40" spans="1:3">
      <c r="A40" s="4" t="s">
        <v>65</v>
      </c>
      <c r="B40" s="5" t="n">
        <v>34757497</v>
      </c>
      <c r="C40" s="5" t="n">
        <v>32803444</v>
      </c>
    </row>
    <row r="41" spans="1:3">
      <c r="A41" s="4" t="s">
        <v>66</v>
      </c>
    </row>
    <row r="42" spans="1:3">
      <c r="A42" s="3" t="s">
        <v>57</v>
      </c>
    </row>
    <row r="43" spans="1:3">
      <c r="A43" s="4" t="s">
        <v>58</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9</v>
      </c>
    </row>
    <row r="4" spans="1:2">
      <c r="A4" s="4" t="s">
        <v>6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14"/>
  </cols>
  <sheetData>
    <row r="1" spans="1:2">
      <c r="A1" s="1" t="s">
        <v>226</v>
      </c>
      <c r="B1" s="2" t="s">
        <v>2</v>
      </c>
    </row>
    <row r="2" spans="1:2">
      <c r="A2" s="4" t="s">
        <v>227</v>
      </c>
    </row>
    <row r="3" spans="1:2">
      <c r="A3" s="4" t="s">
        <v>228</v>
      </c>
      <c r="B3" s="4" t="s">
        <v>2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4"/>
  </cols>
  <sheetData>
    <row r="1" spans="1:2">
      <c r="A1" s="1" t="s">
        <v>230</v>
      </c>
      <c r="B1" s="2" t="s">
        <v>2</v>
      </c>
    </row>
    <row r="2" spans="1:2">
      <c r="A2" s="4" t="s">
        <v>231</v>
      </c>
    </row>
    <row r="3" spans="1:2">
      <c r="A3" s="4" t="s">
        <v>228</v>
      </c>
      <c r="B3" s="4" t="s">
        <v>232</v>
      </c>
    </row>
    <row r="4" spans="1:2">
      <c r="A4" s="4" t="s">
        <v>233</v>
      </c>
    </row>
    <row r="5" spans="1:2">
      <c r="A5" s="4" t="s">
        <v>228</v>
      </c>
      <c r="B5" s="4" t="s">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1</v>
      </c>
    </row>
    <row r="3" spans="1:3">
      <c r="A3" s="4" t="s">
        <v>236</v>
      </c>
      <c r="B3" s="5" t="n">
        <v>3503351</v>
      </c>
      <c r="C3" s="5" t="n">
        <v>2640515</v>
      </c>
    </row>
    <row r="4" spans="1:3">
      <c r="A4" s="4" t="s">
        <v>237</v>
      </c>
    </row>
    <row r="5" spans="1:3">
      <c r="A5" s="4" t="s">
        <v>236</v>
      </c>
      <c r="B5" s="5" t="n">
        <v>2529682</v>
      </c>
      <c r="C5" s="5" t="n">
        <v>2507182</v>
      </c>
    </row>
    <row r="6" spans="1:3">
      <c r="A6" s="4" t="s">
        <v>238</v>
      </c>
    </row>
    <row r="7" spans="1:3">
      <c r="A7" s="4" t="s">
        <v>236</v>
      </c>
      <c r="B7" s="5" t="n">
        <v>973669</v>
      </c>
      <c r="C7" s="5" t="n">
        <v>1333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39</v>
      </c>
      <c r="B1" s="2" t="s">
        <v>80</v>
      </c>
      <c r="D1" s="2" t="s">
        <v>1</v>
      </c>
    </row>
    <row r="2" spans="1:6">
      <c r="B2" s="2" t="s">
        <v>2</v>
      </c>
      <c r="C2" s="2" t="s">
        <v>81</v>
      </c>
      <c r="D2" s="2" t="s">
        <v>2</v>
      </c>
      <c r="E2" s="2" t="s">
        <v>81</v>
      </c>
      <c r="F2" s="2" t="s">
        <v>25</v>
      </c>
    </row>
    <row r="3" spans="1:6">
      <c r="A3" s="3" t="s">
        <v>147</v>
      </c>
    </row>
    <row r="4" spans="1:6">
      <c r="A4" s="4" t="s">
        <v>240</v>
      </c>
      <c r="B4" s="7" t="n">
        <v>79976</v>
      </c>
      <c r="D4" s="7" t="n">
        <v>79976</v>
      </c>
    </row>
    <row r="5" spans="1:6">
      <c r="A5" s="4" t="s">
        <v>241</v>
      </c>
      <c r="B5" s="5" t="n">
        <v>0</v>
      </c>
      <c r="D5" s="5" t="n">
        <v>0</v>
      </c>
      <c r="F5" s="7" t="n">
        <v>0</v>
      </c>
    </row>
    <row r="6" spans="1:6">
      <c r="A6" s="4" t="s">
        <v>242</v>
      </c>
      <c r="B6" s="5" t="n">
        <v>241881</v>
      </c>
      <c r="C6" s="7" t="n">
        <v>0</v>
      </c>
      <c r="D6" s="5" t="n">
        <v>241881</v>
      </c>
      <c r="E6" s="7" t="n">
        <v>0</v>
      </c>
    </row>
    <row r="7" spans="1:6">
      <c r="A7" s="4" t="s">
        <v>243</v>
      </c>
      <c r="B7" s="7" t="n">
        <v>3725643</v>
      </c>
      <c r="D7" s="7" t="n">
        <v>3725643</v>
      </c>
      <c r="F7" s="7" t="n">
        <v>34427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5</v>
      </c>
    </row>
    <row r="2" spans="1:3">
      <c r="A2" s="4" t="s">
        <v>68</v>
      </c>
      <c r="B2" s="7" t="n">
        <v>184520</v>
      </c>
      <c r="C2" s="7" t="n">
        <v>184140</v>
      </c>
    </row>
    <row r="3" spans="1:3">
      <c r="A3" s="4" t="s">
        <v>69</v>
      </c>
      <c r="B3" s="7" t="n">
        <v>867440</v>
      </c>
      <c r="C3" s="7" t="n">
        <v>0</v>
      </c>
    </row>
    <row r="4" spans="1:3">
      <c r="A4" s="4" t="s">
        <v>70</v>
      </c>
      <c r="B4" s="5" t="n">
        <v>5000000</v>
      </c>
      <c r="C4" s="5" t="n">
        <v>5000000</v>
      </c>
    </row>
    <row r="5" spans="1:3">
      <c r="A5" s="4" t="s">
        <v>71</v>
      </c>
      <c r="B5" s="4" t="s">
        <v>72</v>
      </c>
      <c r="C5" s="8" t="n">
        <v>1e-05</v>
      </c>
    </row>
    <row r="6" spans="1:3">
      <c r="A6" s="4" t="s">
        <v>73</v>
      </c>
      <c r="B6" s="5" t="n">
        <v>0</v>
      </c>
      <c r="C6" s="5" t="n">
        <v>0</v>
      </c>
    </row>
    <row r="7" spans="1:3">
      <c r="A7" s="4" t="s">
        <v>74</v>
      </c>
      <c r="B7" s="5" t="n">
        <v>0</v>
      </c>
      <c r="C7" s="5" t="n">
        <v>0</v>
      </c>
    </row>
    <row r="8" spans="1:3">
      <c r="A8" s="4" t="s">
        <v>75</v>
      </c>
      <c r="B8" s="5" t="n">
        <v>100000000</v>
      </c>
      <c r="C8" s="5" t="n">
        <v>100000000</v>
      </c>
    </row>
    <row r="9" spans="1:3">
      <c r="A9" s="4" t="s">
        <v>76</v>
      </c>
      <c r="B9" s="8" t="n">
        <v>1e-05</v>
      </c>
      <c r="C9" s="8" t="n">
        <v>1e-05</v>
      </c>
    </row>
    <row r="10" spans="1:3">
      <c r="A10" s="4" t="s">
        <v>77</v>
      </c>
      <c r="B10" s="5" t="n">
        <v>15843066</v>
      </c>
      <c r="C10" s="5" t="n">
        <v>15827921</v>
      </c>
    </row>
    <row r="11" spans="1:3">
      <c r="A11" s="4" t="s">
        <v>78</v>
      </c>
      <c r="B11" s="5" t="n">
        <v>15843066</v>
      </c>
      <c r="C11" s="5" t="n">
        <v>15827921</v>
      </c>
    </row>
    <row r="12" spans="1:3">
      <c r="A12" s="4" t="s">
        <v>66</v>
      </c>
    </row>
    <row r="13" spans="1:3">
      <c r="A13" s="4" t="s">
        <v>70</v>
      </c>
      <c r="B13" s="5" t="n">
        <v>29500</v>
      </c>
      <c r="C13" s="5" t="n">
        <v>29500</v>
      </c>
    </row>
    <row r="14" spans="1:3">
      <c r="A14" s="4" t="s">
        <v>71</v>
      </c>
      <c r="B14" s="8" t="n">
        <v>1e-05</v>
      </c>
      <c r="C14" s="8" t="n">
        <v>1e-05</v>
      </c>
    </row>
    <row r="15" spans="1:3">
      <c r="A15" s="4" t="s">
        <v>73</v>
      </c>
      <c r="B15" s="5" t="n">
        <v>0</v>
      </c>
      <c r="C15" s="5" t="n">
        <v>0</v>
      </c>
    </row>
    <row r="16" spans="1:3">
      <c r="A16" s="4" t="s">
        <v>7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44</v>
      </c>
      <c r="B1" s="2" t="s">
        <v>80</v>
      </c>
      <c r="D1" s="2" t="s">
        <v>1</v>
      </c>
    </row>
    <row r="2" spans="1:6">
      <c r="B2" s="2" t="s">
        <v>2</v>
      </c>
      <c r="C2" s="2" t="s">
        <v>81</v>
      </c>
      <c r="D2" s="2" t="s">
        <v>2</v>
      </c>
      <c r="E2" s="2" t="s">
        <v>81</v>
      </c>
      <c r="F2" s="2" t="s">
        <v>25</v>
      </c>
    </row>
    <row r="3" spans="1:6">
      <c r="A3" s="3" t="s">
        <v>147</v>
      </c>
    </row>
    <row r="4" spans="1:6">
      <c r="A4" s="4" t="s">
        <v>245</v>
      </c>
      <c r="B4" s="7" t="n">
        <v>0</v>
      </c>
      <c r="C4" s="7" t="n">
        <v>392665</v>
      </c>
      <c r="D4" s="7" t="n">
        <v>271490</v>
      </c>
      <c r="E4" s="7" t="n">
        <v>693304</v>
      </c>
    </row>
    <row r="5" spans="1:6">
      <c r="A5" s="4" t="s">
        <v>246</v>
      </c>
      <c r="B5" s="7" t="n">
        <v>1150641</v>
      </c>
      <c r="D5" s="7" t="n">
        <v>1150641</v>
      </c>
      <c r="F5" s="7" t="n">
        <v>21231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7</v>
      </c>
      <c r="B1" s="2" t="s">
        <v>2</v>
      </c>
      <c r="C1" s="2" t="s">
        <v>25</v>
      </c>
    </row>
    <row r="2" spans="1:3">
      <c r="A2" s="3" t="s">
        <v>248</v>
      </c>
    </row>
    <row r="3" spans="1:3">
      <c r="A3" s="4" t="s">
        <v>249</v>
      </c>
      <c r="B3" s="7" t="n">
        <v>26344883</v>
      </c>
      <c r="C3" s="7" t="n">
        <v>247863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50</v>
      </c>
      <c r="B1" s="2" t="s">
        <v>1</v>
      </c>
    </row>
    <row r="2" spans="1:2">
      <c r="B2" s="2" t="s">
        <v>251</v>
      </c>
    </row>
    <row r="3" spans="1:2">
      <c r="A3" s="3" t="s">
        <v>154</v>
      </c>
    </row>
    <row r="4" spans="1:2">
      <c r="A4" s="4" t="s">
        <v>252</v>
      </c>
      <c r="B4" s="7" t="n">
        <v>309860</v>
      </c>
    </row>
    <row r="5" spans="1:2">
      <c r="A5" s="4" t="s">
        <v>253</v>
      </c>
      <c r="B5" s="5" t="n">
        <v>-309860</v>
      </c>
    </row>
    <row r="6" spans="1:2">
      <c r="A6" s="4" t="s">
        <v>254</v>
      </c>
      <c r="B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255</v>
      </c>
      <c r="B1" s="2" t="s">
        <v>1</v>
      </c>
    </row>
    <row r="2" spans="1:3">
      <c r="B2" s="2" t="s">
        <v>251</v>
      </c>
    </row>
    <row r="3" spans="1:3">
      <c r="A3" s="4" t="s">
        <v>256</v>
      </c>
      <c r="B3" s="7" t="n">
        <v>2093636</v>
      </c>
    </row>
    <row r="4" spans="1:3">
      <c r="A4" s="4" t="s">
        <v>257</v>
      </c>
      <c r="B4" s="5" t="n">
        <v>1048201</v>
      </c>
    </row>
    <row r="5" spans="1:3">
      <c r="A5" s="4" t="s">
        <v>258</v>
      </c>
      <c r="B5" s="5" t="n">
        <v>0</v>
      </c>
    </row>
    <row r="6" spans="1:3">
      <c r="A6" s="4" t="s">
        <v>259</v>
      </c>
      <c r="B6" s="5" t="n">
        <v>-14512</v>
      </c>
    </row>
    <row r="7" spans="1:3">
      <c r="A7" s="4" t="s">
        <v>89</v>
      </c>
      <c r="B7" s="5" t="n">
        <v>-241881</v>
      </c>
    </row>
    <row r="8" spans="1:3">
      <c r="A8" s="4" t="s">
        <v>256</v>
      </c>
      <c r="B8" s="5" t="n">
        <v>2885444</v>
      </c>
    </row>
    <row r="9" spans="1:3">
      <c r="A9" s="4" t="s">
        <v>260</v>
      </c>
    </row>
    <row r="10" spans="1:3">
      <c r="A10" s="4" t="s">
        <v>256</v>
      </c>
      <c r="B10" s="5" t="n">
        <v>1232192</v>
      </c>
    </row>
    <row r="11" spans="1:3">
      <c r="A11" s="4" t="s">
        <v>257</v>
      </c>
      <c r="B11" s="5" t="n">
        <v>1048201</v>
      </c>
    </row>
    <row r="12" spans="1:3">
      <c r="A12" s="4" t="s">
        <v>258</v>
      </c>
      <c r="B12" s="5" t="n">
        <v>0</v>
      </c>
    </row>
    <row r="13" spans="1:3">
      <c r="A13" s="4" t="s">
        <v>259</v>
      </c>
      <c r="B13" s="5" t="n">
        <v>-14512</v>
      </c>
    </row>
    <row r="14" spans="1:3">
      <c r="A14" s="4" t="s">
        <v>89</v>
      </c>
      <c r="B14" s="5" t="n">
        <v>-241881</v>
      </c>
    </row>
    <row r="15" spans="1:3">
      <c r="A15" s="4" t="s">
        <v>256</v>
      </c>
      <c r="B15" s="5" t="n">
        <v>2024000</v>
      </c>
    </row>
    <row r="16" spans="1:3">
      <c r="A16" s="4" t="s">
        <v>261</v>
      </c>
    </row>
    <row r="17" spans="1:3">
      <c r="A17" s="4" t="s">
        <v>256</v>
      </c>
      <c r="B17" s="5" t="n">
        <v>761444</v>
      </c>
    </row>
    <row r="18" spans="1:3">
      <c r="A18" s="4" t="s">
        <v>257</v>
      </c>
      <c r="B18" s="5" t="n">
        <v>0</v>
      </c>
    </row>
    <row r="19" spans="1:3">
      <c r="A19" s="4" t="s">
        <v>258</v>
      </c>
      <c r="B19" s="5" t="n">
        <v>0</v>
      </c>
    </row>
    <row r="20" spans="1:3">
      <c r="A20" s="4" t="s">
        <v>259</v>
      </c>
      <c r="B20" s="5" t="n">
        <v>0</v>
      </c>
    </row>
    <row r="21" spans="1:3">
      <c r="A21" s="4" t="s">
        <v>89</v>
      </c>
      <c r="B21" s="5" t="n">
        <v>0</v>
      </c>
    </row>
    <row r="22" spans="1:3">
      <c r="A22" s="4" t="s">
        <v>256</v>
      </c>
      <c r="B22" s="5" t="n">
        <v>761444</v>
      </c>
    </row>
    <row r="23" spans="1:3">
      <c r="A23" s="4" t="s">
        <v>262</v>
      </c>
    </row>
    <row r="24" spans="1:3">
      <c r="A24" s="4" t="s">
        <v>256</v>
      </c>
      <c r="B24" s="5" t="n">
        <v>100000</v>
      </c>
      <c r="C24" s="4" t="s">
        <v>263</v>
      </c>
    </row>
    <row r="25" spans="1:3">
      <c r="A25" s="4" t="s">
        <v>257</v>
      </c>
      <c r="B25" s="5" t="n">
        <v>0</v>
      </c>
      <c r="C25" s="4" t="s">
        <v>263</v>
      </c>
    </row>
    <row r="26" spans="1:3">
      <c r="A26" s="4" t="s">
        <v>258</v>
      </c>
      <c r="B26" s="5" t="n">
        <v>0</v>
      </c>
      <c r="C26" s="4" t="s">
        <v>263</v>
      </c>
    </row>
    <row r="27" spans="1:3">
      <c r="A27" s="4" t="s">
        <v>259</v>
      </c>
      <c r="B27" s="5" t="n">
        <v>0</v>
      </c>
      <c r="C27" s="4" t="s">
        <v>263</v>
      </c>
    </row>
    <row r="28" spans="1:3">
      <c r="A28" s="4" t="s">
        <v>89</v>
      </c>
      <c r="B28" s="5" t="n">
        <v>0</v>
      </c>
      <c r="C28" s="4" t="s">
        <v>263</v>
      </c>
    </row>
    <row r="29" spans="1:3">
      <c r="A29" s="4" t="s">
        <v>256</v>
      </c>
      <c r="B29" s="7" t="n">
        <v>100000</v>
      </c>
      <c r="C29" s="4" t="s">
        <v>263</v>
      </c>
    </row>
    <row r="30" spans="1:3"/>
    <row r="31" spans="1:3">
      <c r="A31" s="4" t="s">
        <v>263</v>
      </c>
      <c r="B31" s="4" t="s">
        <v>264</v>
      </c>
    </row>
  </sheetData>
  <mergeCells count="5">
    <mergeCell ref="A1:A2"/>
    <mergeCell ref="B1:C1"/>
    <mergeCell ref="B2:C2"/>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65</v>
      </c>
      <c r="B1" s="2" t="s">
        <v>1</v>
      </c>
      <c r="D1" s="2" t="s">
        <v>266</v>
      </c>
    </row>
    <row r="2" spans="1:4">
      <c r="B2" s="2" t="s">
        <v>2</v>
      </c>
      <c r="C2" s="2" t="s">
        <v>81</v>
      </c>
      <c r="D2" s="2" t="s">
        <v>25</v>
      </c>
    </row>
    <row r="3" spans="1:4">
      <c r="A3" s="3" t="s">
        <v>160</v>
      </c>
    </row>
    <row r="4" spans="1:4">
      <c r="A4" s="4" t="s">
        <v>267</v>
      </c>
      <c r="B4" s="7" t="n">
        <v>558696</v>
      </c>
      <c r="C4" s="7" t="n">
        <v>763062</v>
      </c>
      <c r="D4" s="7" t="n">
        <v>763062</v>
      </c>
    </row>
    <row r="5" spans="1:4">
      <c r="A5" s="4" t="s">
        <v>257</v>
      </c>
      <c r="B5" s="5" t="n">
        <v>7500</v>
      </c>
      <c r="D5" s="5" t="n">
        <v>0</v>
      </c>
    </row>
    <row r="6" spans="1:4">
      <c r="A6" s="4" t="s">
        <v>258</v>
      </c>
      <c r="B6" s="5" t="n">
        <v>0</v>
      </c>
      <c r="D6" s="5" t="n">
        <v>-216580</v>
      </c>
    </row>
    <row r="7" spans="1:4">
      <c r="A7" s="4" t="s">
        <v>268</v>
      </c>
      <c r="B7" s="5" t="n">
        <v>5975</v>
      </c>
      <c r="C7" s="7" t="n">
        <v>6789</v>
      </c>
      <c r="D7" s="5" t="n">
        <v>12214</v>
      </c>
    </row>
    <row r="8" spans="1:4">
      <c r="A8" s="4" t="s">
        <v>269</v>
      </c>
      <c r="B8" s="5" t="n">
        <v>572171</v>
      </c>
      <c r="D8" s="5" t="n">
        <v>558696</v>
      </c>
    </row>
    <row r="9" spans="1:4">
      <c r="A9" s="4" t="s">
        <v>270</v>
      </c>
      <c r="B9" s="5" t="n">
        <v>-406403</v>
      </c>
      <c r="D9" s="5" t="n">
        <v>-406403</v>
      </c>
    </row>
    <row r="10" spans="1:4">
      <c r="A10" s="4" t="s">
        <v>271</v>
      </c>
      <c r="B10" s="7" t="n">
        <v>165768</v>
      </c>
      <c r="D10" s="7" t="n">
        <v>152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2</v>
      </c>
      <c r="B1" s="2" t="s">
        <v>2</v>
      </c>
      <c r="C1" s="2" t="s">
        <v>25</v>
      </c>
      <c r="D1" s="2" t="s">
        <v>273</v>
      </c>
    </row>
    <row r="2" spans="1:4">
      <c r="A2" s="3" t="s">
        <v>160</v>
      </c>
    </row>
    <row r="3" spans="1:4">
      <c r="A3" s="4" t="s">
        <v>274</v>
      </c>
      <c r="B3" s="7" t="n">
        <v>406403</v>
      </c>
    </row>
    <row r="4" spans="1:4">
      <c r="A4" s="5" t="n">
        <v>2019</v>
      </c>
      <c r="B4" s="5" t="n">
        <v>0</v>
      </c>
    </row>
    <row r="5" spans="1:4">
      <c r="A5" s="5" t="n">
        <v>2020</v>
      </c>
      <c r="B5" s="5" t="n">
        <v>0</v>
      </c>
    </row>
    <row r="6" spans="1:4">
      <c r="A6" s="5" t="n">
        <v>2021</v>
      </c>
      <c r="B6" s="5" t="n">
        <v>0</v>
      </c>
    </row>
    <row r="7" spans="1:4">
      <c r="A7" s="5" t="n">
        <v>2122</v>
      </c>
      <c r="B7" s="5" t="n">
        <v>0</v>
      </c>
    </row>
    <row r="8" spans="1:4">
      <c r="A8" s="4" t="s">
        <v>275</v>
      </c>
      <c r="B8" s="5" t="n">
        <v>244038</v>
      </c>
    </row>
    <row r="9" spans="1:4">
      <c r="A9" s="4" t="s">
        <v>276</v>
      </c>
      <c r="B9" s="5" t="n">
        <v>650441</v>
      </c>
      <c r="C9" s="7" t="n">
        <v>573069</v>
      </c>
    </row>
    <row r="10" spans="1:4">
      <c r="A10" s="4" t="s">
        <v>277</v>
      </c>
      <c r="B10" s="5" t="n">
        <v>-78270</v>
      </c>
    </row>
    <row r="11" spans="1:4">
      <c r="A11" s="4" t="s">
        <v>278</v>
      </c>
      <c r="B11" s="7" t="n">
        <v>572171</v>
      </c>
      <c r="C11" s="7" t="n">
        <v>558696</v>
      </c>
      <c r="D11" s="7" t="n">
        <v>7630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79</v>
      </c>
      <c r="B1" s="2" t="s">
        <v>1</v>
      </c>
      <c r="D1" s="2" t="s">
        <v>266</v>
      </c>
    </row>
    <row r="2" spans="1:4">
      <c r="B2" s="2" t="s">
        <v>2</v>
      </c>
      <c r="C2" s="2" t="s">
        <v>81</v>
      </c>
      <c r="D2" s="2" t="s">
        <v>25</v>
      </c>
    </row>
    <row r="3" spans="1:4">
      <c r="A3" s="4" t="s">
        <v>280</v>
      </c>
      <c r="B3" s="7" t="n">
        <v>650441</v>
      </c>
      <c r="D3" s="7" t="n">
        <v>573069</v>
      </c>
    </row>
    <row r="4" spans="1:4">
      <c r="A4" s="4" t="s">
        <v>281</v>
      </c>
      <c r="B4" s="7" t="n">
        <v>5975</v>
      </c>
      <c r="C4" s="7" t="n">
        <v>6789</v>
      </c>
      <c r="D4" s="7" t="n">
        <v>12214</v>
      </c>
    </row>
    <row r="5" spans="1:4">
      <c r="A5" s="4" t="s">
        <v>282</v>
      </c>
    </row>
    <row r="6" spans="1:4">
      <c r="A6" s="4" t="s">
        <v>283</v>
      </c>
      <c r="B6" s="4" t="s">
        <v>284</v>
      </c>
    </row>
    <row r="7" spans="1:4">
      <c r="A7" s="4" t="s">
        <v>285</v>
      </c>
    </row>
    <row r="8" spans="1:4">
      <c r="A8" s="4" t="s">
        <v>283</v>
      </c>
      <c r="B8" s="4" t="s">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7</v>
      </c>
      <c r="B1" s="2" t="s">
        <v>1</v>
      </c>
    </row>
    <row r="2" spans="1:4">
      <c r="B2" s="2" t="s">
        <v>2</v>
      </c>
      <c r="C2" s="2" t="s">
        <v>81</v>
      </c>
      <c r="D2" s="2" t="s">
        <v>25</v>
      </c>
    </row>
    <row r="3" spans="1:4">
      <c r="A3" s="3" t="s">
        <v>163</v>
      </c>
    </row>
    <row r="4" spans="1:4">
      <c r="A4" s="4" t="s">
        <v>288</v>
      </c>
      <c r="B4" s="7" t="n">
        <v>1150641</v>
      </c>
      <c r="D4" s="7" t="n">
        <v>2123175</v>
      </c>
    </row>
    <row r="5" spans="1:4">
      <c r="A5" s="4" t="s">
        <v>289</v>
      </c>
      <c r="B5" s="5" t="n">
        <v>26344883</v>
      </c>
      <c r="D5" s="7" t="n">
        <v>24786382</v>
      </c>
    </row>
    <row r="6" spans="1:4">
      <c r="A6" s="4" t="s">
        <v>109</v>
      </c>
      <c r="B6" s="7" t="n">
        <v>84616</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7"/>
  </cols>
  <sheetData>
    <row r="1" spans="1:2">
      <c r="A1" s="1" t="s">
        <v>290</v>
      </c>
      <c r="B1" s="2" t="s">
        <v>1</v>
      </c>
    </row>
    <row r="2" spans="1:2">
      <c r="B2" s="2" t="s">
        <v>291</v>
      </c>
    </row>
    <row r="3" spans="1:2">
      <c r="A3" s="3" t="s">
        <v>215</v>
      </c>
    </row>
    <row r="4" spans="1:2">
      <c r="A4" s="4" t="s">
        <v>292</v>
      </c>
      <c r="B4" s="5" t="n">
        <v>2599682</v>
      </c>
    </row>
    <row r="5" spans="1:2">
      <c r="A5" s="4" t="s">
        <v>293</v>
      </c>
      <c r="B5" s="5" t="n">
        <v>2599682</v>
      </c>
    </row>
    <row r="6" spans="1:2">
      <c r="A6" s="4" t="s">
        <v>294</v>
      </c>
      <c r="B6" s="5" t="n">
        <v>0</v>
      </c>
    </row>
    <row r="7" spans="1:2">
      <c r="A7" s="4" t="s">
        <v>295</v>
      </c>
      <c r="B7" s="5" t="n">
        <v>-35000</v>
      </c>
    </row>
    <row r="8" spans="1:2">
      <c r="A8" s="4" t="s">
        <v>296</v>
      </c>
      <c r="B8" s="5" t="n">
        <v>-35000</v>
      </c>
    </row>
    <row r="9" spans="1:2">
      <c r="A9" s="4" t="s">
        <v>297</v>
      </c>
      <c r="B9" s="5" t="n">
        <v>2529682</v>
      </c>
    </row>
    <row r="10" spans="1:2">
      <c r="A10" s="4" t="s">
        <v>298</v>
      </c>
      <c r="B10" s="5" t="n">
        <v>2529682</v>
      </c>
    </row>
    <row r="11" spans="1:2">
      <c r="A11" s="4" t="s">
        <v>299</v>
      </c>
      <c r="B11" s="9" t="n">
        <v>2.13</v>
      </c>
    </row>
    <row r="12" spans="1:2">
      <c r="A12" s="4" t="s">
        <v>300</v>
      </c>
      <c r="B12" s="10" t="n">
        <v>2.13</v>
      </c>
    </row>
    <row r="13" spans="1:2">
      <c r="A13" s="4" t="s">
        <v>301</v>
      </c>
      <c r="B13" s="5" t="n">
        <v>0</v>
      </c>
    </row>
    <row r="14" spans="1:2">
      <c r="A14" s="4" t="s">
        <v>302</v>
      </c>
      <c r="B14" s="10" t="n">
        <v>1.38</v>
      </c>
    </row>
    <row r="15" spans="1:2">
      <c r="A15" s="4" t="s">
        <v>303</v>
      </c>
      <c r="B15" s="10" t="n">
        <v>1.38</v>
      </c>
    </row>
    <row r="16" spans="1:2">
      <c r="A16" s="4" t="s">
        <v>299</v>
      </c>
      <c r="B16" s="10" t="n">
        <v>2.15</v>
      </c>
    </row>
    <row r="17" spans="1:2">
      <c r="A17" s="4" t="s">
        <v>300</v>
      </c>
      <c r="B17" s="9" t="n">
        <v>2.18</v>
      </c>
    </row>
    <row r="18" spans="1:2">
      <c r="A18" s="4" t="s">
        <v>304</v>
      </c>
      <c r="B18" s="7" t="n">
        <v>844100</v>
      </c>
    </row>
    <row r="19" spans="1:2">
      <c r="A19" s="4" t="s">
        <v>305</v>
      </c>
      <c r="B19" s="7" t="n">
        <v>7976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0"/>
    <col customWidth="1" max="2" min="2" width="30"/>
  </cols>
  <sheetData>
    <row r="1" spans="1:2">
      <c r="A1" s="1" t="s">
        <v>306</v>
      </c>
      <c r="B1" s="2" t="s">
        <v>1</v>
      </c>
    </row>
    <row r="2" spans="1:2">
      <c r="B2" s="2" t="s">
        <v>307</v>
      </c>
    </row>
    <row r="3" spans="1:2">
      <c r="A3" s="4" t="s">
        <v>308</v>
      </c>
      <c r="B3" s="5" t="n">
        <v>2529682</v>
      </c>
    </row>
    <row r="4" spans="1:2">
      <c r="A4" s="4" t="s">
        <v>309</v>
      </c>
      <c r="B4" s="5" t="n">
        <v>2356985</v>
      </c>
    </row>
    <row r="5" spans="1:2">
      <c r="A5" s="4" t="s">
        <v>310</v>
      </c>
    </row>
    <row r="6" spans="1:2">
      <c r="A6" s="4" t="s">
        <v>311</v>
      </c>
      <c r="B6" s="9" t="n">
        <v>1.38</v>
      </c>
    </row>
    <row r="7" spans="1:2">
      <c r="A7" s="4" t="s">
        <v>308</v>
      </c>
      <c r="B7" s="5" t="n">
        <v>1795958</v>
      </c>
    </row>
    <row r="8" spans="1:2">
      <c r="A8" s="4" t="s">
        <v>312</v>
      </c>
      <c r="B8" s="4" t="s">
        <v>313</v>
      </c>
    </row>
    <row r="9" spans="1:2">
      <c r="A9" s="4" t="s">
        <v>309</v>
      </c>
      <c r="B9" s="5" t="n">
        <v>1697158</v>
      </c>
    </row>
    <row r="10" spans="1:2">
      <c r="A10" s="4" t="s">
        <v>314</v>
      </c>
    </row>
    <row r="11" spans="1:2">
      <c r="A11" s="4" t="s">
        <v>311</v>
      </c>
      <c r="B11" s="9" t="n">
        <v>1.98</v>
      </c>
    </row>
    <row r="12" spans="1:2">
      <c r="A12" s="4" t="s">
        <v>308</v>
      </c>
      <c r="B12" s="5" t="n">
        <v>5000</v>
      </c>
    </row>
    <row r="13" spans="1:2">
      <c r="A13" s="4" t="s">
        <v>312</v>
      </c>
      <c r="B13" s="4" t="s">
        <v>315</v>
      </c>
    </row>
    <row r="14" spans="1:2">
      <c r="A14" s="4" t="s">
        <v>309</v>
      </c>
      <c r="B14" s="5" t="n">
        <v>5000</v>
      </c>
    </row>
    <row r="15" spans="1:2">
      <c r="A15" s="4" t="s">
        <v>316</v>
      </c>
    </row>
    <row r="16" spans="1:2">
      <c r="A16" s="4" t="s">
        <v>311</v>
      </c>
      <c r="B16" s="7" t="n">
        <v>2</v>
      </c>
    </row>
    <row r="17" spans="1:2">
      <c r="A17" s="4" t="s">
        <v>308</v>
      </c>
      <c r="B17" s="5" t="n">
        <v>457402</v>
      </c>
    </row>
    <row r="18" spans="1:2">
      <c r="A18" s="4" t="s">
        <v>312</v>
      </c>
      <c r="B18" s="4" t="s">
        <v>317</v>
      </c>
    </row>
    <row r="19" spans="1:2">
      <c r="A19" s="4" t="s">
        <v>309</v>
      </c>
      <c r="B19" s="5" t="n">
        <v>392784</v>
      </c>
    </row>
    <row r="20" spans="1:2">
      <c r="A20" s="4" t="s">
        <v>318</v>
      </c>
    </row>
    <row r="21" spans="1:2">
      <c r="A21" s="4" t="s">
        <v>311</v>
      </c>
      <c r="B21" s="9" t="n">
        <v>2.87</v>
      </c>
    </row>
    <row r="22" spans="1:2">
      <c r="A22" s="4" t="s">
        <v>308</v>
      </c>
      <c r="B22" s="5" t="n">
        <v>65334</v>
      </c>
    </row>
    <row r="23" spans="1:2">
      <c r="A23" s="4" t="s">
        <v>312</v>
      </c>
      <c r="B23" s="4" t="s">
        <v>317</v>
      </c>
    </row>
    <row r="24" spans="1:2">
      <c r="A24" s="4" t="s">
        <v>309</v>
      </c>
      <c r="B24" s="5" t="n">
        <v>64611</v>
      </c>
    </row>
    <row r="25" spans="1:2">
      <c r="A25" s="4" t="s">
        <v>319</v>
      </c>
    </row>
    <row r="26" spans="1:2">
      <c r="A26" s="4" t="s">
        <v>311</v>
      </c>
      <c r="B26" s="7" t="n">
        <v>3</v>
      </c>
    </row>
    <row r="27" spans="1:2">
      <c r="A27" s="4" t="s">
        <v>308</v>
      </c>
      <c r="B27" s="5" t="n">
        <v>51001</v>
      </c>
    </row>
    <row r="28" spans="1:2">
      <c r="A28" s="4" t="s">
        <v>312</v>
      </c>
      <c r="B28" s="4" t="s">
        <v>320</v>
      </c>
    </row>
    <row r="29" spans="1:2">
      <c r="A29" s="4" t="s">
        <v>309</v>
      </c>
      <c r="B29" s="5" t="n">
        <v>42445</v>
      </c>
    </row>
    <row r="30" spans="1:2">
      <c r="A30" s="4" t="s">
        <v>321</v>
      </c>
    </row>
    <row r="31" spans="1:2">
      <c r="A31" s="4" t="s">
        <v>311</v>
      </c>
      <c r="B31" s="9" t="n">
        <v>3.39</v>
      </c>
    </row>
    <row r="32" spans="1:2">
      <c r="A32" s="4" t="s">
        <v>308</v>
      </c>
      <c r="B32" s="5" t="n">
        <v>12000</v>
      </c>
    </row>
    <row r="33" spans="1:2">
      <c r="A33" s="4" t="s">
        <v>312</v>
      </c>
      <c r="B33" s="4" t="s">
        <v>322</v>
      </c>
    </row>
    <row r="34" spans="1:2">
      <c r="A34" s="4" t="s">
        <v>309</v>
      </c>
      <c r="B34" s="5" t="n">
        <v>12000</v>
      </c>
    </row>
    <row r="35" spans="1:2">
      <c r="A35" s="4" t="s">
        <v>323</v>
      </c>
    </row>
    <row r="36" spans="1:2">
      <c r="A36" s="4" t="s">
        <v>311</v>
      </c>
      <c r="B36" s="7" t="n">
        <v>6</v>
      </c>
    </row>
    <row r="37" spans="1:2">
      <c r="A37" s="4" t="s">
        <v>308</v>
      </c>
      <c r="B37" s="5" t="n">
        <v>10000</v>
      </c>
    </row>
    <row r="38" spans="1:2">
      <c r="A38" s="4" t="s">
        <v>312</v>
      </c>
      <c r="B38" s="4" t="s">
        <v>324</v>
      </c>
    </row>
    <row r="39" spans="1:2">
      <c r="A39" s="4" t="s">
        <v>309</v>
      </c>
      <c r="B39" s="5" t="n">
        <v>10000</v>
      </c>
    </row>
    <row r="40" spans="1:2">
      <c r="A40" s="4" t="s">
        <v>325</v>
      </c>
    </row>
    <row r="41" spans="1:2">
      <c r="A41" s="4" t="s">
        <v>311</v>
      </c>
      <c r="B41" s="7" t="n">
        <v>12</v>
      </c>
    </row>
    <row r="42" spans="1:2">
      <c r="A42" s="4" t="s">
        <v>308</v>
      </c>
      <c r="B42" s="5" t="n">
        <v>132987</v>
      </c>
    </row>
    <row r="43" spans="1:2">
      <c r="A43" s="4" t="s">
        <v>312</v>
      </c>
      <c r="B43" s="4" t="s">
        <v>326</v>
      </c>
    </row>
    <row r="44" spans="1:2">
      <c r="A44" s="4" t="s">
        <v>309</v>
      </c>
      <c r="B44" s="5" t="n">
        <v>1329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6238</v>
      </c>
      <c r="C4" s="7" t="n">
        <v>0</v>
      </c>
      <c r="D4" s="7" t="n">
        <v>25041</v>
      </c>
      <c r="E4" s="7" t="n">
        <v>0</v>
      </c>
    </row>
    <row r="5" spans="1:5">
      <c r="A5" s="4" t="s">
        <v>84</v>
      </c>
      <c r="B5" s="5" t="n">
        <v>16238</v>
      </c>
      <c r="C5" s="5" t="n">
        <v>0</v>
      </c>
      <c r="D5" s="5" t="n">
        <v>25041</v>
      </c>
      <c r="E5" s="5" t="n">
        <v>0</v>
      </c>
    </row>
    <row r="6" spans="1:5">
      <c r="A6" s="3" t="s">
        <v>85</v>
      </c>
    </row>
    <row r="7" spans="1:5">
      <c r="A7" s="4" t="s">
        <v>86</v>
      </c>
      <c r="B7" s="5" t="n">
        <v>39242</v>
      </c>
      <c r="C7" s="5" t="n">
        <v>8365</v>
      </c>
      <c r="D7" s="5" t="n">
        <v>57604</v>
      </c>
      <c r="E7" s="5" t="n">
        <v>32124</v>
      </c>
    </row>
    <row r="8" spans="1:5">
      <c r="A8" s="4" t="s">
        <v>87</v>
      </c>
      <c r="B8" s="5" t="n">
        <v>11745</v>
      </c>
      <c r="C8" s="5" t="n">
        <v>2772</v>
      </c>
      <c r="D8" s="5" t="n">
        <v>20865</v>
      </c>
      <c r="E8" s="5" t="n">
        <v>7168</v>
      </c>
    </row>
    <row r="9" spans="1:5">
      <c r="A9" s="4" t="s">
        <v>88</v>
      </c>
      <c r="B9" s="5" t="n">
        <v>0</v>
      </c>
      <c r="C9" s="5" t="n">
        <v>0</v>
      </c>
      <c r="D9" s="5" t="n">
        <v>0</v>
      </c>
      <c r="E9" s="5" t="n">
        <v>-216580</v>
      </c>
    </row>
    <row r="10" spans="1:5">
      <c r="A10" s="4" t="s">
        <v>89</v>
      </c>
      <c r="B10" s="5" t="n">
        <v>241881</v>
      </c>
      <c r="C10" s="5" t="n">
        <v>0</v>
      </c>
      <c r="D10" s="5" t="n">
        <v>241881</v>
      </c>
      <c r="E10" s="5" t="n">
        <v>0</v>
      </c>
    </row>
    <row r="11" spans="1:5">
      <c r="A11" s="4" t="s">
        <v>90</v>
      </c>
      <c r="B11" s="5" t="n">
        <v>483522</v>
      </c>
      <c r="C11" s="5" t="n">
        <v>830071</v>
      </c>
      <c r="D11" s="5" t="n">
        <v>1476079</v>
      </c>
      <c r="E11" s="5" t="n">
        <v>2538212</v>
      </c>
    </row>
    <row r="12" spans="1:5">
      <c r="A12" s="4" t="s">
        <v>91</v>
      </c>
      <c r="B12" s="5" t="n">
        <v>776390</v>
      </c>
      <c r="C12" s="5" t="n">
        <v>841208</v>
      </c>
      <c r="D12" s="5" t="n">
        <v>1796429</v>
      </c>
      <c r="E12" s="5" t="n">
        <v>2360924</v>
      </c>
    </row>
    <row r="13" spans="1:5">
      <c r="A13" s="4" t="s">
        <v>92</v>
      </c>
      <c r="B13" s="5" t="n">
        <v>-760152</v>
      </c>
      <c r="C13" s="5" t="n">
        <v>-841208</v>
      </c>
      <c r="D13" s="5" t="n">
        <v>-1771388</v>
      </c>
      <c r="E13" s="5" t="n">
        <v>-2360924</v>
      </c>
    </row>
    <row r="14" spans="1:5">
      <c r="A14" s="3" t="s">
        <v>93</v>
      </c>
    </row>
    <row r="15" spans="1:5">
      <c r="A15" s="4" t="s">
        <v>94</v>
      </c>
      <c r="B15" s="5" t="n">
        <v>101562</v>
      </c>
      <c r="C15" s="5" t="n">
        <v>157507</v>
      </c>
      <c r="D15" s="5" t="n">
        <v>234307</v>
      </c>
      <c r="E15" s="5" t="n">
        <v>298766</v>
      </c>
    </row>
    <row r="16" spans="1:5">
      <c r="A16" s="4" t="s">
        <v>95</v>
      </c>
      <c r="B16" s="5" t="n">
        <v>0</v>
      </c>
      <c r="C16" s="5" t="n">
        <v>392665</v>
      </c>
      <c r="D16" s="5" t="n">
        <v>271490</v>
      </c>
      <c r="E16" s="5" t="n">
        <v>693304</v>
      </c>
    </row>
    <row r="17" spans="1:5">
      <c r="A17" s="4" t="s">
        <v>96</v>
      </c>
      <c r="B17" s="5" t="n">
        <v>101562</v>
      </c>
      <c r="C17" s="5" t="n">
        <v>550172</v>
      </c>
      <c r="D17" s="5" t="n">
        <v>505797</v>
      </c>
      <c r="E17" s="5" t="n">
        <v>992070</v>
      </c>
    </row>
    <row r="18" spans="1:5">
      <c r="A18" s="4" t="s">
        <v>97</v>
      </c>
      <c r="B18" s="5" t="n">
        <v>-658590</v>
      </c>
      <c r="C18" s="5" t="n">
        <v>-291036</v>
      </c>
      <c r="D18" s="5" t="n">
        <v>-1265591</v>
      </c>
      <c r="E18" s="5" t="n">
        <v>-1368854</v>
      </c>
    </row>
    <row r="19" spans="1:5">
      <c r="A19" s="4" t="s">
        <v>98</v>
      </c>
      <c r="B19" s="5" t="n">
        <v>84715</v>
      </c>
      <c r="C19" s="5" t="n">
        <v>233232</v>
      </c>
      <c r="D19" s="5" t="n">
        <v>282919</v>
      </c>
      <c r="E19" s="5" t="n">
        <v>421149</v>
      </c>
    </row>
    <row r="20" spans="1:5">
      <c r="A20" s="4" t="s">
        <v>99</v>
      </c>
      <c r="B20" s="5" t="n">
        <v>-743305</v>
      </c>
      <c r="C20" s="5" t="n">
        <v>-524268</v>
      </c>
      <c r="D20" s="5" t="n">
        <v>-1548510</v>
      </c>
      <c r="E20" s="5" t="n">
        <v>-1790003</v>
      </c>
    </row>
    <row r="21" spans="1:5">
      <c r="A21" s="4" t="s">
        <v>100</v>
      </c>
      <c r="B21" s="5" t="n">
        <v>-1346</v>
      </c>
      <c r="C21" s="5" t="n">
        <v>87834</v>
      </c>
      <c r="D21" s="5" t="n">
        <v>73225</v>
      </c>
      <c r="E21" s="5" t="n">
        <v>135509</v>
      </c>
    </row>
    <row r="22" spans="1:5">
      <c r="A22" s="4" t="s">
        <v>101</v>
      </c>
      <c r="B22" s="7" t="n">
        <v>-741959</v>
      </c>
      <c r="C22" s="7" t="n">
        <v>-612102</v>
      </c>
      <c r="D22" s="7" t="n">
        <v>-1621735</v>
      </c>
      <c r="E22" s="7" t="n">
        <v>-1925512</v>
      </c>
    </row>
    <row r="23" spans="1:5">
      <c r="A23" s="4" t="s">
        <v>102</v>
      </c>
      <c r="B23" s="9" t="n">
        <v>-0.05</v>
      </c>
      <c r="C23" s="9" t="n">
        <v>-0.04</v>
      </c>
      <c r="D23" s="9" t="n">
        <v>-0.1</v>
      </c>
      <c r="E23" s="9" t="n">
        <v>-0.12</v>
      </c>
    </row>
    <row r="24" spans="1:5">
      <c r="A24" s="4" t="s">
        <v>103</v>
      </c>
      <c r="B24" s="5" t="n">
        <v>15842558</v>
      </c>
      <c r="C24" s="5" t="n">
        <v>15827921</v>
      </c>
      <c r="D24" s="5" t="n">
        <v>15838826</v>
      </c>
      <c r="E24" s="5" t="n">
        <v>15639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4"/>
  </cols>
  <sheetData>
    <row r="1" spans="1:2">
      <c r="A1" s="1" t="s">
        <v>327</v>
      </c>
      <c r="B1" s="2" t="s">
        <v>1</v>
      </c>
    </row>
    <row r="2" spans="1:2">
      <c r="B2" s="2" t="s">
        <v>328</v>
      </c>
    </row>
    <row r="3" spans="1:2">
      <c r="A3" s="4" t="s">
        <v>329</v>
      </c>
      <c r="B3" s="9" t="n">
        <v>2.3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0"/>
  </cols>
  <sheetData>
    <row r="1" spans="1:2">
      <c r="A1" s="1" t="s">
        <v>338</v>
      </c>
      <c r="B1" s="2" t="s">
        <v>1</v>
      </c>
    </row>
    <row r="2" spans="1:2">
      <c r="B2" s="2" t="s">
        <v>307</v>
      </c>
    </row>
    <row r="3" spans="1:2">
      <c r="A3" s="4" t="s">
        <v>339</v>
      </c>
      <c r="B3" s="7" t="n">
        <v>0</v>
      </c>
    </row>
    <row r="4" spans="1:2">
      <c r="A4" s="4" t="s">
        <v>238</v>
      </c>
    </row>
    <row r="5" spans="1:2">
      <c r="A5" s="4" t="s">
        <v>340</v>
      </c>
      <c r="B5" s="5" t="n">
        <v>133333</v>
      </c>
    </row>
    <row r="6" spans="1:2">
      <c r="A6" s="4" t="s">
        <v>341</v>
      </c>
      <c r="B6" s="5" t="n">
        <v>0</v>
      </c>
    </row>
    <row r="7" spans="1:2">
      <c r="A7" s="4" t="s">
        <v>342</v>
      </c>
      <c r="B7" s="5" t="n">
        <v>840336</v>
      </c>
    </row>
    <row r="8" spans="1:2">
      <c r="A8" s="4" t="s">
        <v>343</v>
      </c>
      <c r="B8" s="5" t="n">
        <v>973669</v>
      </c>
    </row>
    <row r="9" spans="1:2">
      <c r="A9" s="4" t="s">
        <v>344</v>
      </c>
      <c r="B9" s="7" t="n">
        <v>50</v>
      </c>
    </row>
    <row r="10" spans="1:2">
      <c r="A10" s="4" t="s">
        <v>345</v>
      </c>
      <c r="B10" s="5" t="n">
        <v>0</v>
      </c>
    </row>
    <row r="11" spans="1:2">
      <c r="A11" s="4" t="s">
        <v>339</v>
      </c>
      <c r="B11" s="10" t="n">
        <v>2.05</v>
      </c>
    </row>
    <row r="12" spans="1:2">
      <c r="A12" s="4" t="s">
        <v>344</v>
      </c>
      <c r="B12" s="9" t="n">
        <v>8.9</v>
      </c>
    </row>
    <row r="13" spans="1:2">
      <c r="A13" s="4" t="s">
        <v>346</v>
      </c>
      <c r="B13" s="4" t="s">
        <v>347</v>
      </c>
    </row>
    <row r="14" spans="1:2">
      <c r="A14" s="4" t="s">
        <v>348</v>
      </c>
      <c r="B14" s="4" t="s">
        <v>349</v>
      </c>
    </row>
    <row r="15" spans="1:2">
      <c r="A15" s="4" t="s">
        <v>350</v>
      </c>
      <c r="B1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2</v>
      </c>
      <c r="B1" s="2" t="s">
        <v>80</v>
      </c>
      <c r="D1" s="2" t="s">
        <v>1</v>
      </c>
    </row>
    <row r="2" spans="1:6">
      <c r="B2" s="2" t="s">
        <v>2</v>
      </c>
      <c r="C2" s="2" t="s">
        <v>81</v>
      </c>
      <c r="D2" s="2" t="s">
        <v>2</v>
      </c>
      <c r="E2" s="2" t="s">
        <v>81</v>
      </c>
      <c r="F2" s="2" t="s">
        <v>25</v>
      </c>
    </row>
    <row r="3" spans="1:6">
      <c r="A3" s="4" t="s">
        <v>70</v>
      </c>
      <c r="B3" s="5" t="n">
        <v>5000000</v>
      </c>
      <c r="D3" s="5" t="n">
        <v>5000000</v>
      </c>
      <c r="F3" s="5" t="n">
        <v>5000000</v>
      </c>
    </row>
    <row r="4" spans="1:6">
      <c r="A4" s="4" t="s">
        <v>71</v>
      </c>
      <c r="B4" s="4" t="s">
        <v>72</v>
      </c>
      <c r="D4" s="4" t="s">
        <v>72</v>
      </c>
      <c r="F4" s="8" t="n">
        <v>1e-05</v>
      </c>
    </row>
    <row r="5" spans="1:6">
      <c r="A5" s="4" t="s">
        <v>73</v>
      </c>
      <c r="B5" s="5" t="n">
        <v>0</v>
      </c>
      <c r="D5" s="5" t="n">
        <v>0</v>
      </c>
      <c r="F5" s="5" t="n">
        <v>0</v>
      </c>
    </row>
    <row r="6" spans="1:6">
      <c r="A6" s="4" t="s">
        <v>74</v>
      </c>
      <c r="B6" s="5" t="n">
        <v>0</v>
      </c>
      <c r="D6" s="5" t="n">
        <v>0</v>
      </c>
      <c r="F6" s="5" t="n">
        <v>0</v>
      </c>
    </row>
    <row r="7" spans="1:6">
      <c r="A7" s="4" t="s">
        <v>75</v>
      </c>
      <c r="B7" s="5" t="n">
        <v>100000000</v>
      </c>
      <c r="D7" s="5" t="n">
        <v>100000000</v>
      </c>
      <c r="F7" s="5" t="n">
        <v>100000000</v>
      </c>
    </row>
    <row r="8" spans="1:6">
      <c r="A8" s="4" t="s">
        <v>76</v>
      </c>
      <c r="B8" s="8" t="n">
        <v>1e-05</v>
      </c>
      <c r="D8" s="8" t="n">
        <v>1e-05</v>
      </c>
      <c r="F8" s="8" t="n">
        <v>1e-05</v>
      </c>
    </row>
    <row r="9" spans="1:6">
      <c r="A9" s="4" t="s">
        <v>77</v>
      </c>
      <c r="B9" s="5" t="n">
        <v>15843066</v>
      </c>
      <c r="D9" s="5" t="n">
        <v>15843066</v>
      </c>
      <c r="F9" s="5" t="n">
        <v>15827921</v>
      </c>
    </row>
    <row r="10" spans="1:6">
      <c r="A10" s="4" t="s">
        <v>78</v>
      </c>
      <c r="B10" s="5" t="n">
        <v>15843066</v>
      </c>
      <c r="D10" s="5" t="n">
        <v>15843066</v>
      </c>
      <c r="F10" s="5" t="n">
        <v>15827921</v>
      </c>
    </row>
    <row r="11" spans="1:6">
      <c r="A11" s="4" t="s">
        <v>353</v>
      </c>
      <c r="B11" s="7" t="n">
        <v>638115</v>
      </c>
      <c r="D11" s="7" t="n">
        <v>638115</v>
      </c>
    </row>
    <row r="12" spans="1:6">
      <c r="A12" s="4" t="s">
        <v>354</v>
      </c>
      <c r="D12" s="4" t="s">
        <v>337</v>
      </c>
    </row>
    <row r="13" spans="1:6">
      <c r="A13" s="4" t="s">
        <v>355</v>
      </c>
      <c r="B13" s="7" t="n">
        <v>0</v>
      </c>
      <c r="D13" s="7" t="n">
        <v>0</v>
      </c>
      <c r="F13" s="7" t="n">
        <v>0</v>
      </c>
    </row>
    <row r="14" spans="1:6">
      <c r="A14" s="4" t="s">
        <v>66</v>
      </c>
    </row>
    <row r="15" spans="1:6">
      <c r="A15" s="4" t="s">
        <v>70</v>
      </c>
      <c r="B15" s="5" t="n">
        <v>29500</v>
      </c>
      <c r="D15" s="5" t="n">
        <v>29500</v>
      </c>
      <c r="F15" s="5" t="n">
        <v>29500</v>
      </c>
    </row>
    <row r="16" spans="1:6">
      <c r="A16" s="4" t="s">
        <v>71</v>
      </c>
      <c r="B16" s="8" t="n">
        <v>1e-05</v>
      </c>
      <c r="D16" s="8" t="n">
        <v>1e-05</v>
      </c>
      <c r="F16" s="8" t="n">
        <v>1e-05</v>
      </c>
    </row>
    <row r="17" spans="1:6">
      <c r="A17" s="4" t="s">
        <v>73</v>
      </c>
      <c r="B17" s="5" t="n">
        <v>0</v>
      </c>
      <c r="D17" s="5" t="n">
        <v>0</v>
      </c>
      <c r="F17" s="5" t="n">
        <v>0</v>
      </c>
    </row>
    <row r="18" spans="1:6">
      <c r="A18" s="4" t="s">
        <v>74</v>
      </c>
      <c r="B18" s="5" t="n">
        <v>0</v>
      </c>
      <c r="D18" s="5" t="n">
        <v>0</v>
      </c>
      <c r="F18" s="5" t="n">
        <v>0</v>
      </c>
    </row>
    <row r="19" spans="1:6">
      <c r="A19" s="4" t="s">
        <v>356</v>
      </c>
    </row>
    <row r="20" spans="1:6">
      <c r="A20" s="4" t="s">
        <v>357</v>
      </c>
      <c r="B20" s="7" t="n">
        <v>179366</v>
      </c>
      <c r="C20" s="7" t="n">
        <v>365000</v>
      </c>
      <c r="D20" s="7" t="n">
        <v>708698</v>
      </c>
      <c r="E20" s="7" t="n">
        <v>151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358</v>
      </c>
      <c r="B1" s="2" t="s">
        <v>1</v>
      </c>
    </row>
    <row r="2" spans="1:2">
      <c r="B2" s="2" t="s">
        <v>251</v>
      </c>
    </row>
    <row r="3" spans="1:2">
      <c r="A3" s="4" t="s">
        <v>359</v>
      </c>
      <c r="B3" s="7" t="n">
        <v>12610470</v>
      </c>
    </row>
    <row r="4" spans="1:2">
      <c r="A4" s="4" t="s">
        <v>360</v>
      </c>
      <c r="B4" s="5" t="n">
        <v>0</v>
      </c>
    </row>
    <row r="5" spans="1:2">
      <c r="A5" s="4" t="s">
        <v>361</v>
      </c>
      <c r="B5" s="5" t="n">
        <v>73225</v>
      </c>
    </row>
    <row r="6" spans="1:2">
      <c r="A6" s="4" t="s">
        <v>362</v>
      </c>
      <c r="B6" s="5" t="n">
        <v>12683695</v>
      </c>
    </row>
    <row r="7" spans="1:2">
      <c r="A7" s="4" t="s">
        <v>233</v>
      </c>
    </row>
    <row r="8" spans="1:2">
      <c r="A8" s="4" t="s">
        <v>359</v>
      </c>
      <c r="B8" s="5" t="n">
        <v>-699873</v>
      </c>
    </row>
    <row r="9" spans="1:2">
      <c r="A9" s="4" t="s">
        <v>360</v>
      </c>
      <c r="B9" s="5" t="n">
        <v>0</v>
      </c>
    </row>
    <row r="10" spans="1:2">
      <c r="A10" s="4" t="s">
        <v>361</v>
      </c>
      <c r="B10" s="5" t="n">
        <v>-85425</v>
      </c>
    </row>
    <row r="11" spans="1:2">
      <c r="A11" s="4" t="s">
        <v>362</v>
      </c>
      <c r="B11" s="5" t="n">
        <v>-785298</v>
      </c>
    </row>
    <row r="12" spans="1:2">
      <c r="A12" s="4" t="s">
        <v>363</v>
      </c>
    </row>
    <row r="13" spans="1:2">
      <c r="A13" s="4" t="s">
        <v>359</v>
      </c>
      <c r="B13" s="5" t="n">
        <v>13310343</v>
      </c>
    </row>
    <row r="14" spans="1:2">
      <c r="A14" s="4" t="s">
        <v>360</v>
      </c>
      <c r="B14" s="5" t="n">
        <v>0</v>
      </c>
    </row>
    <row r="15" spans="1:2">
      <c r="A15" s="4" t="s">
        <v>361</v>
      </c>
      <c r="B15" s="5" t="n">
        <v>158650</v>
      </c>
    </row>
    <row r="16" spans="1:2">
      <c r="A16" s="4" t="s">
        <v>362</v>
      </c>
      <c r="B16" s="7" t="n">
        <v>134689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1</v>
      </c>
    </row>
    <row r="3" spans="1:3">
      <c r="A3" s="3" t="s">
        <v>105</v>
      </c>
    </row>
    <row r="4" spans="1:3">
      <c r="A4" s="4" t="s">
        <v>106</v>
      </c>
      <c r="B4" s="7" t="n">
        <v>-1548510</v>
      </c>
      <c r="C4" s="7" t="n">
        <v>-1790003</v>
      </c>
    </row>
    <row r="5" spans="1:3">
      <c r="A5" s="3" t="s">
        <v>107</v>
      </c>
    </row>
    <row r="6" spans="1:3">
      <c r="A6" s="4" t="s">
        <v>108</v>
      </c>
      <c r="B6" s="5" t="n">
        <v>708698</v>
      </c>
      <c r="C6" s="5" t="n">
        <v>1515457</v>
      </c>
    </row>
    <row r="7" spans="1:3">
      <c r="A7" s="4" t="s">
        <v>87</v>
      </c>
      <c r="B7" s="5" t="n">
        <v>20867</v>
      </c>
      <c r="C7" s="5" t="n">
        <v>7168</v>
      </c>
    </row>
    <row r="8" spans="1:3">
      <c r="A8" s="4" t="s">
        <v>109</v>
      </c>
      <c r="B8" s="5" t="n">
        <v>84616</v>
      </c>
      <c r="C8" s="5" t="n">
        <v>0</v>
      </c>
    </row>
    <row r="9" spans="1:3">
      <c r="A9" s="4" t="s">
        <v>88</v>
      </c>
      <c r="B9" s="5" t="n">
        <v>0</v>
      </c>
      <c r="C9" s="5" t="n">
        <v>-216580</v>
      </c>
    </row>
    <row r="10" spans="1:3">
      <c r="A10" s="4" t="s">
        <v>89</v>
      </c>
      <c r="B10" s="5" t="n">
        <v>241881</v>
      </c>
      <c r="C10" s="5" t="n">
        <v>0</v>
      </c>
    </row>
    <row r="11" spans="1:3">
      <c r="A11" s="4" t="s">
        <v>110</v>
      </c>
      <c r="B11" s="5" t="n">
        <v>-271490</v>
      </c>
      <c r="C11" s="5" t="n">
        <v>-693304</v>
      </c>
    </row>
    <row r="12" spans="1:3">
      <c r="A12" s="4" t="s">
        <v>111</v>
      </c>
      <c r="B12" s="5" t="n">
        <v>282919</v>
      </c>
      <c r="C12" s="5" t="n">
        <v>421149</v>
      </c>
    </row>
    <row r="13" spans="1:3">
      <c r="A13" s="3" t="s">
        <v>112</v>
      </c>
    </row>
    <row r="14" spans="1:3">
      <c r="A14" s="4" t="s">
        <v>28</v>
      </c>
      <c r="B14" s="5" t="n">
        <v>-9962</v>
      </c>
      <c r="C14" s="5" t="n">
        <v>903</v>
      </c>
    </row>
    <row r="15" spans="1:3">
      <c r="A15" s="4" t="s">
        <v>113</v>
      </c>
      <c r="B15" s="5" t="n">
        <v>-3968</v>
      </c>
      <c r="C15" s="5" t="n">
        <v>0</v>
      </c>
    </row>
    <row r="16" spans="1:3">
      <c r="A16" s="4" t="s">
        <v>114</v>
      </c>
      <c r="B16" s="5" t="n">
        <v>-397842</v>
      </c>
      <c r="C16" s="5" t="n">
        <v>-298766</v>
      </c>
    </row>
    <row r="17" spans="1:3">
      <c r="A17" s="4" t="s">
        <v>32</v>
      </c>
      <c r="B17" s="5" t="n">
        <v>179193</v>
      </c>
      <c r="C17" s="5" t="n">
        <v>-14013</v>
      </c>
    </row>
    <row r="18" spans="1:3">
      <c r="A18" s="4" t="s">
        <v>45</v>
      </c>
      <c r="B18" s="5" t="n">
        <v>107397</v>
      </c>
      <c r="C18" s="5" t="n">
        <v>-98242</v>
      </c>
    </row>
    <row r="19" spans="1:3">
      <c r="A19" s="4" t="s">
        <v>115</v>
      </c>
      <c r="B19" s="5" t="n">
        <v>-606201</v>
      </c>
      <c r="C19" s="5" t="n">
        <v>-1166231</v>
      </c>
    </row>
    <row r="20" spans="1:3">
      <c r="A20" s="3" t="s">
        <v>116</v>
      </c>
    </row>
    <row r="21" spans="1:3">
      <c r="A21" s="4" t="s">
        <v>117</v>
      </c>
      <c r="B21" s="5" t="n">
        <v>1557852</v>
      </c>
      <c r="C21" s="5" t="n">
        <v>3711006</v>
      </c>
    </row>
    <row r="22" spans="1:3">
      <c r="A22" s="4" t="s">
        <v>118</v>
      </c>
      <c r="B22" s="5" t="n">
        <v>-446856</v>
      </c>
      <c r="C22" s="5" t="n">
        <v>-311202</v>
      </c>
    </row>
    <row r="23" spans="1:3">
      <c r="A23" s="4" t="s">
        <v>119</v>
      </c>
      <c r="B23" s="5" t="n">
        <v>-1558501</v>
      </c>
      <c r="C23" s="5" t="n">
        <v>-3742803</v>
      </c>
    </row>
    <row r="24" spans="1:3">
      <c r="A24" s="4" t="s">
        <v>120</v>
      </c>
      <c r="B24" s="5" t="n">
        <v>-985243</v>
      </c>
      <c r="C24" s="5" t="n">
        <v>-294640</v>
      </c>
    </row>
    <row r="25" spans="1:3">
      <c r="A25" s="4" t="s">
        <v>121</v>
      </c>
      <c r="B25" s="5" t="n">
        <v>0</v>
      </c>
      <c r="C25" s="5" t="n">
        <v>3364817</v>
      </c>
    </row>
    <row r="26" spans="1:3">
      <c r="A26" s="4" t="s">
        <v>122</v>
      </c>
      <c r="B26" s="5" t="n">
        <v>-379418</v>
      </c>
      <c r="C26" s="5" t="n">
        <v>-525000</v>
      </c>
    </row>
    <row r="27" spans="1:3">
      <c r="A27" s="4" t="s">
        <v>123</v>
      </c>
      <c r="B27" s="5" t="n">
        <v>-1812166</v>
      </c>
      <c r="C27" s="5" t="n">
        <v>2202178</v>
      </c>
    </row>
    <row r="28" spans="1:3">
      <c r="A28" s="3" t="s">
        <v>124</v>
      </c>
    </row>
    <row r="29" spans="1:3">
      <c r="A29" s="4" t="s">
        <v>125</v>
      </c>
      <c r="B29" s="5" t="n">
        <v>250000</v>
      </c>
      <c r="C29" s="5" t="n">
        <v>0</v>
      </c>
    </row>
    <row r="30" spans="1:3">
      <c r="A30" s="4" t="s">
        <v>126</v>
      </c>
      <c r="B30" s="5" t="n">
        <v>2000000</v>
      </c>
      <c r="C30" s="5" t="n">
        <v>0</v>
      </c>
    </row>
    <row r="31" spans="1:3">
      <c r="A31" s="4" t="s">
        <v>127</v>
      </c>
      <c r="B31" s="5" t="n">
        <v>0</v>
      </c>
      <c r="C31" s="5" t="n">
        <v>176000</v>
      </c>
    </row>
    <row r="32" spans="1:3">
      <c r="A32" s="4" t="s">
        <v>128</v>
      </c>
      <c r="B32" s="5" t="n">
        <v>2250000</v>
      </c>
      <c r="C32" s="5" t="n">
        <v>176000</v>
      </c>
    </row>
    <row r="33" spans="1:3">
      <c r="A33" s="4" t="s">
        <v>129</v>
      </c>
      <c r="B33" s="5" t="n">
        <v>-168367</v>
      </c>
      <c r="C33" s="5" t="n">
        <v>1211947</v>
      </c>
    </row>
    <row r="34" spans="1:3">
      <c r="A34" s="4" t="s">
        <v>130</v>
      </c>
      <c r="B34" s="5" t="n">
        <v>631232</v>
      </c>
      <c r="C34" s="5" t="n">
        <v>774751</v>
      </c>
    </row>
    <row r="35" spans="1:3">
      <c r="A35" s="4" t="s">
        <v>131</v>
      </c>
      <c r="B35" s="5" t="n">
        <v>462865</v>
      </c>
      <c r="C35" s="5" t="n">
        <v>1986698</v>
      </c>
    </row>
    <row r="36" spans="1:3">
      <c r="A36" s="3" t="s">
        <v>132</v>
      </c>
    </row>
    <row r="37" spans="1:3">
      <c r="A37" s="4" t="s">
        <v>133</v>
      </c>
      <c r="B37" s="5" t="n">
        <v>4258</v>
      </c>
      <c r="C37" s="5" t="n">
        <v>3789</v>
      </c>
    </row>
    <row r="38" spans="1:3">
      <c r="A38" s="4" t="s">
        <v>134</v>
      </c>
      <c r="B38" s="5" t="n">
        <v>0</v>
      </c>
      <c r="C38" s="5" t="n">
        <v>0</v>
      </c>
    </row>
    <row r="39" spans="1:3">
      <c r="A39" s="3" t="s">
        <v>135</v>
      </c>
    </row>
    <row r="40" spans="1:3">
      <c r="A40" s="4" t="s">
        <v>136</v>
      </c>
      <c r="B40" s="5" t="n">
        <v>0</v>
      </c>
      <c r="C40" s="5" t="n">
        <v>761444</v>
      </c>
    </row>
    <row r="41" spans="1:3">
      <c r="A41" s="4" t="s">
        <v>137</v>
      </c>
      <c r="B41" s="5" t="n">
        <v>55458</v>
      </c>
      <c r="C41" s="5" t="n">
        <v>0</v>
      </c>
    </row>
    <row r="42" spans="1:3">
      <c r="A42" s="4" t="s">
        <v>138</v>
      </c>
      <c r="B42" s="5" t="n">
        <v>7500</v>
      </c>
      <c r="C42" s="5" t="n">
        <v>0</v>
      </c>
    </row>
    <row r="43" spans="1:3">
      <c r="A43" s="4" t="s">
        <v>139</v>
      </c>
      <c r="B43" s="7" t="n">
        <v>952056</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20:47:04Z</dcterms:created>
  <dcterms:modified xmlns:dcterms="http://purl.org/dc/terms/" xmlns:xsi="http://www.w3.org/2001/XMLSchema-instance" xsi:type="dcterms:W3CDTF">2017-12-19T20:47:04Z</dcterms:modified>
</cp:coreProperties>
</file>